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EQUITY" sheetId="14" state="visible" r:id="rId14"/>
    <sheet xmlns:r="http://schemas.openxmlformats.org/officeDocument/2006/relationships" name="SHARE- BASED COMPENSATION" sheetId="15" state="visible" r:id="rId15"/>
    <sheet xmlns:r="http://schemas.openxmlformats.org/officeDocument/2006/relationships" name="RELATED PARTY TRANSACTIONS" sheetId="16" state="visible" r:id="rId16"/>
    <sheet xmlns:r="http://schemas.openxmlformats.org/officeDocument/2006/relationships" name="CREDIT FACILITIES" sheetId="17" state="visible" r:id="rId17"/>
    <sheet xmlns:r="http://schemas.openxmlformats.org/officeDocument/2006/relationships" name="EARNINGS PER SHARE"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INCOME TAX"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PROPERTY, PLANT AND EQUIPMENT_2" sheetId="27" state="visible" r:id="rId27"/>
    <sheet xmlns:r="http://schemas.openxmlformats.org/officeDocument/2006/relationships" name="SHARE- BASED COMPENSATION (Tabl" sheetId="28" state="visible" r:id="rId28"/>
    <sheet xmlns:r="http://schemas.openxmlformats.org/officeDocument/2006/relationships" name="RELATED PARTY TRANSACTIONS (Tab" sheetId="29" state="visible" r:id="rId29"/>
    <sheet xmlns:r="http://schemas.openxmlformats.org/officeDocument/2006/relationships" name="EARNINGS PER SHARE (Tables)" sheetId="30" state="visible" r:id="rId30"/>
    <sheet xmlns:r="http://schemas.openxmlformats.org/officeDocument/2006/relationships" name="SEGMENT REPORTING (Tables)" sheetId="31" state="visible" r:id="rId31"/>
    <sheet xmlns:r="http://schemas.openxmlformats.org/officeDocument/2006/relationships" name="COMMITMENTS AND CONTINGENCIES (" sheetId="32" state="visible" r:id="rId32"/>
    <sheet xmlns:r="http://schemas.openxmlformats.org/officeDocument/2006/relationships" name="INCOME TAX (Tables)" sheetId="33" state="visible" r:id="rId33"/>
    <sheet xmlns:r="http://schemas.openxmlformats.org/officeDocument/2006/relationships" name="ORGANIZATION AND DESCRIPTION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ACCOUNTS RECEIVABLE (Details)" sheetId="40" state="visible" r:id="rId40"/>
    <sheet xmlns:r="http://schemas.openxmlformats.org/officeDocument/2006/relationships" name="ACCOUNTS RECEIVABLE (Details Te" sheetId="41" state="visible" r:id="rId41"/>
    <sheet xmlns:r="http://schemas.openxmlformats.org/officeDocument/2006/relationships" name="INVENTORIES (Details)" sheetId="42" state="visible" r:id="rId42"/>
    <sheet xmlns:r="http://schemas.openxmlformats.org/officeDocument/2006/relationships" name="PROPERTY, PLANT AND EQUIPMENT_3" sheetId="43" state="visible" r:id="rId43"/>
    <sheet xmlns:r="http://schemas.openxmlformats.org/officeDocument/2006/relationships" name="PROPERTY, PLANT AND EQUIPMENT_4" sheetId="44" state="visible" r:id="rId44"/>
    <sheet xmlns:r="http://schemas.openxmlformats.org/officeDocument/2006/relationships" name="EQUITY (Details Textual)" sheetId="45" state="visible" r:id="rId45"/>
    <sheet xmlns:r="http://schemas.openxmlformats.org/officeDocument/2006/relationships" name="SHARE- BASED COMPENSATION (Deta" sheetId="46" state="visible" r:id="rId46"/>
    <sheet xmlns:r="http://schemas.openxmlformats.org/officeDocument/2006/relationships" name="SHARE- BASED COMPENSATION (De_2" sheetId="47" state="visible" r:id="rId47"/>
    <sheet xmlns:r="http://schemas.openxmlformats.org/officeDocument/2006/relationships" name="SHARE- BASED COMPENSATION (De_3" sheetId="48" state="visible" r:id="rId48"/>
    <sheet xmlns:r="http://schemas.openxmlformats.org/officeDocument/2006/relationships" name="SHARE- BASED COMPENSATION (De_4" sheetId="49" state="visible" r:id="rId49"/>
    <sheet xmlns:r="http://schemas.openxmlformats.org/officeDocument/2006/relationships" name="SHARE- BASED COMPENSATION (De_5" sheetId="50" state="visible" r:id="rId50"/>
    <sheet xmlns:r="http://schemas.openxmlformats.org/officeDocument/2006/relationships" name="RELATED PARTY TRANSACTIONS (Det" sheetId="51" state="visible" r:id="rId51"/>
    <sheet xmlns:r="http://schemas.openxmlformats.org/officeDocument/2006/relationships" name="RELATED PARTY TRANSACTIONS (D_2" sheetId="52" state="visible" r:id="rId52"/>
    <sheet xmlns:r="http://schemas.openxmlformats.org/officeDocument/2006/relationships" name="RELATED PARTY TRANSACTIONS (D_3" sheetId="53" state="visible" r:id="rId53"/>
    <sheet xmlns:r="http://schemas.openxmlformats.org/officeDocument/2006/relationships" name="CREDIT FACILITIES (Details Text" sheetId="54" state="visible" r:id="rId54"/>
    <sheet xmlns:r="http://schemas.openxmlformats.org/officeDocument/2006/relationships" name="EARNINGS PER SHARE (Details)" sheetId="55" state="visible" r:id="rId55"/>
    <sheet xmlns:r="http://schemas.openxmlformats.org/officeDocument/2006/relationships" name="EARNINGS PER SHARE (Details Tex" sheetId="56" state="visible" r:id="rId56"/>
    <sheet xmlns:r="http://schemas.openxmlformats.org/officeDocument/2006/relationships" name="SEGMENT REPORTING (Details)" sheetId="57" state="visible" r:id="rId57"/>
    <sheet xmlns:r="http://schemas.openxmlformats.org/officeDocument/2006/relationships" name="SEGMENT REPORTING (Details Text"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INCOME TAX (Details)" sheetId="61" state="visible" r:id="rId61"/>
    <sheet xmlns:r="http://schemas.openxmlformats.org/officeDocument/2006/relationships" name="INCOME TAX (Details 1)" sheetId="62" state="visible" r:id="rId62"/>
    <sheet xmlns:r="http://schemas.openxmlformats.org/officeDocument/2006/relationships" name="INCOME TAX (Details 2)" sheetId="63" state="visible" r:id="rId63"/>
    <sheet xmlns:r="http://schemas.openxmlformats.org/officeDocument/2006/relationships" name="INCOME TAX (Details 3)" sheetId="64" state="visible" r:id="rId64"/>
    <sheet xmlns:r="http://schemas.openxmlformats.org/officeDocument/2006/relationships" name="INCOME TAX (Details Textual)" sheetId="65" state="visible" r:id="rId65"/>
    <sheet xmlns:r="http://schemas.openxmlformats.org/officeDocument/2006/relationships" name="SUBSEQUENT EVENTS (Details Text" sheetId="66" state="visible" r:id="rId66"/>
  </sheets>
  <definedNames/>
  <calcPr calcId="124519" fullCalcOnLoad="1"/>
</workbook>
</file>

<file path=xl/sharedStrings.xml><?xml version="1.0" encoding="utf-8"?>
<sst xmlns="http://schemas.openxmlformats.org/spreadsheetml/2006/main" uniqueCount="678">
  <si>
    <t>Document and Entity Information - USD ($)</t>
  </si>
  <si>
    <t>12 Months Ended</t>
  </si>
  <si>
    <t>Mar. 31, 2019</t>
  </si>
  <si>
    <t>Jun. 25, 2019</t>
  </si>
  <si>
    <t>Sep. 28, 2018</t>
  </si>
  <si>
    <t>Document and Entity Information [Abstract]</t>
  </si>
  <si>
    <t>Document Type</t>
  </si>
  <si>
    <t>10-K</t>
  </si>
  <si>
    <t>Amendment Flag</t>
  </si>
  <si>
    <t>false</t>
  </si>
  <si>
    <t>Document Period End Date</t>
  </si>
  <si>
    <t>Mar. 31,
		2019</t>
  </si>
  <si>
    <t>Document Fiscal Year Focus</t>
  </si>
  <si>
    <t>2019</t>
  </si>
  <si>
    <t>Document Fiscal Period Focus</t>
  </si>
  <si>
    <t>FY</t>
  </si>
  <si>
    <t>Entity Registrant Name</t>
  </si>
  <si>
    <t xml:space="preserve">Jerash Holdings (US), Inc. </t>
  </si>
  <si>
    <t>Entity Central Index Key</t>
  </si>
  <si>
    <t>0001696558</t>
  </si>
  <si>
    <t>Current Fiscal Year End Date</t>
  </si>
  <si>
    <t>--03-31</t>
  </si>
  <si>
    <t>Entity Well-known Seasoned Issuer</t>
  </si>
  <si>
    <t>No</t>
  </si>
  <si>
    <t>Entity Voluntary Filers</t>
  </si>
  <si>
    <t>Entity Current Reporting Status</t>
  </si>
  <si>
    <t>Yes</t>
  </si>
  <si>
    <t>Entity Filer Category</t>
  </si>
  <si>
    <t>Non-accelerated Filer</t>
  </si>
  <si>
    <t>Entity Public Float</t>
  </si>
  <si>
    <t>Trading Symbol</t>
  </si>
  <si>
    <t>JRSH</t>
  </si>
  <si>
    <t>Entity Common Stock, Shares Outstanding</t>
  </si>
  <si>
    <t>Entity Shell Company</t>
  </si>
  <si>
    <t>Entity Emerging Growth Company</t>
  </si>
  <si>
    <t>true</t>
  </si>
  <si>
    <t>Entity Ex Transition Period</t>
  </si>
  <si>
    <t>Entity Small Business</t>
  </si>
  <si>
    <t>Entity Interactive Data Current</t>
  </si>
  <si>
    <t>Security Exchange Name</t>
  </si>
  <si>
    <t>NASDAQ</t>
  </si>
  <si>
    <t>Title of 12(b) Security</t>
  </si>
  <si>
    <t>Common Stock</t>
  </si>
  <si>
    <t>CONSOLIDATED BALANCE SHEETS - USD ($)</t>
  </si>
  <si>
    <t>Mar. 31, 2018</t>
  </si>
  <si>
    <t>Current Assets:</t>
  </si>
  <si>
    <t>Cash</t>
  </si>
  <si>
    <t>Accounts receivable</t>
  </si>
  <si>
    <t>Accounts receivable- related party</t>
  </si>
  <si>
    <t>Inventories</t>
  </si>
  <si>
    <t>Prepaid expenses and other current assets</t>
  </si>
  <si>
    <t>Advance to suppliers</t>
  </si>
  <si>
    <t>Total Current Assets</t>
  </si>
  <si>
    <t>Restricted cash</t>
  </si>
  <si>
    <t>Long-term deposits</t>
  </si>
  <si>
    <t>Deferred tax assets</t>
  </si>
  <si>
    <t>Property, plant and equipment, net</t>
  </si>
  <si>
    <t>Total Assets</t>
  </si>
  <si>
    <t>Current Liabilities:</t>
  </si>
  <si>
    <t>Credit facilities</t>
  </si>
  <si>
    <t>Accounts payable</t>
  </si>
  <si>
    <t>Accrued expenses</t>
  </si>
  <si>
    <t>Income tax payable</t>
  </si>
  <si>
    <t>Other payables</t>
  </si>
  <si>
    <t>Total Current Liabilities</t>
  </si>
  <si>
    <t>Income tax payable - non-current</t>
  </si>
  <si>
    <t>Total Liabilities</t>
  </si>
  <si>
    <t>Commitments and Contingencies (See Note 13)</t>
  </si>
  <si>
    <t xml:space="preserve"> </t>
  </si>
  <si>
    <t>Equity</t>
  </si>
  <si>
    <t>Preferred stock, $0.001 par value; 500,000 shares authorized; none issued and outstanding</t>
  </si>
  <si>
    <t>Common stock, $0.001 par value; 30,000,000 and 15,000,000 shares authorized; 11,325,000 shares and 9,895,000 shares issued and outstanding as of March 31, 2019 and March 31, 2018, respectively.</t>
  </si>
  <si>
    <t>Additional paid-in capital</t>
  </si>
  <si>
    <t>Statutory reserve</t>
  </si>
  <si>
    <t>Retained earnings</t>
  </si>
  <si>
    <t>Accumulated other comprehensive loss</t>
  </si>
  <si>
    <t>Total Jerash Holdings (US), Inc.'s Shareholders' Equity</t>
  </si>
  <si>
    <t>Noncontrolling interest</t>
  </si>
  <si>
    <t>Total Equity</t>
  </si>
  <si>
    <t>Total Liabilities and Equity</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INCOME AND COMPREHENSIVE INCOME - USD ($)</t>
  </si>
  <si>
    <t>Revenue, net</t>
  </si>
  <si>
    <t>Cost of goods sold</t>
  </si>
  <si>
    <t>Gross Profit</t>
  </si>
  <si>
    <t>Selling, general and administrative expenses</t>
  </si>
  <si>
    <t>Share-based compensation expenses</t>
  </si>
  <si>
    <t>Total Operating Expenses</t>
  </si>
  <si>
    <t>Income from Operations</t>
  </si>
  <si>
    <t>Other Income / (Expense):</t>
  </si>
  <si>
    <t>Other income / (expense), net</t>
  </si>
  <si>
    <t>Total other income / (expense), net</t>
  </si>
  <si>
    <t>Net Income before provision for income taxes</t>
  </si>
  <si>
    <t>Income tax expense</t>
  </si>
  <si>
    <t>Net Income</t>
  </si>
  <si>
    <t>Net loss attributable to noncontrolling interest</t>
  </si>
  <si>
    <t>Net income attributable to Jerash Holdings (US), Inc.'s Common Shareholders</t>
  </si>
  <si>
    <t>Other Comprehensive Income / (Loss):</t>
  </si>
  <si>
    <t>Foreign currency translation gain / (loss)</t>
  </si>
  <si>
    <t>Total Comprehensive Income</t>
  </si>
  <si>
    <t>Comprehensive loss attributable to noncontrolling interest</t>
  </si>
  <si>
    <t>Comprehensive Income Attributable to Jerash Holdings (US), Inc.'s Common Shareholders</t>
  </si>
  <si>
    <t>Earnings Per Share Attributable to Common Shareholders:</t>
  </si>
  <si>
    <t>Basic</t>
  </si>
  <si>
    <t>Diluted</t>
  </si>
  <si>
    <t>Weighted Average Number of Shares</t>
  </si>
  <si>
    <t>CONSOLIDATED STATEMENTS OF CHANGES IN EQUITY - USD ($)</t>
  </si>
  <si>
    <t>Total</t>
  </si>
  <si>
    <t>Preferred Stock [Member]</t>
  </si>
  <si>
    <t>Common Stock [Member]</t>
  </si>
  <si>
    <t>Additional Paid-in Capital [Member]</t>
  </si>
  <si>
    <t>Statutory Reserve [Member]</t>
  </si>
  <si>
    <t>Retained Earnings [Member]</t>
  </si>
  <si>
    <t>Accumulated Other Comprehensive Income (Loss) [Member]</t>
  </si>
  <si>
    <t>Noncontrolling Interest [Member]</t>
  </si>
  <si>
    <t>Balance at Mar. 31, 2017</t>
  </si>
  <si>
    <t>Balance (in shares) at Mar. 31, 2017</t>
  </si>
  <si>
    <t>Reverse recapitalization</t>
  </si>
  <si>
    <t>Reverse recapitalization (in shares)</t>
  </si>
  <si>
    <t>Private placement – common stock and warrants issued, net of stock issuance costs of $444,475</t>
  </si>
  <si>
    <t>Private placement – common stock and warrants issued, net of stock issuance costs of $444,475 (in shares)</t>
  </si>
  <si>
    <t>Stock-based compensation expense for the warrant issued to the board observer.</t>
  </si>
  <si>
    <t>Net income (loss)</t>
  </si>
  <si>
    <t>Foreign currency translation loss</t>
  </si>
  <si>
    <t>Balance at Mar. 31, 2018</t>
  </si>
  <si>
    <t>Balance (in shares) at Mar. 31, 2018</t>
  </si>
  <si>
    <t>Common stock issued net of stock issuance costs of $1,387,879</t>
  </si>
  <si>
    <t>Common stock issued net of stock issuance costs of $1,387,879 (in shares)</t>
  </si>
  <si>
    <t>Share-based compensation expense for the stock options issued under stock incentive plan.</t>
  </si>
  <si>
    <t>Warrants issued to the underwriter</t>
  </si>
  <si>
    <t>Dividend distribution</t>
  </si>
  <si>
    <t>Balance at Mar. 31, 2019</t>
  </si>
  <si>
    <t>Balance (in shares) at Mar. 31, 2019</t>
  </si>
  <si>
    <t>CONSOLIDATED STATEMENTS OF CHANGES IN EQUITY (Parenthetical) - USD ($)</t>
  </si>
  <si>
    <t>Common stock issued net of stock issuance costs</t>
  </si>
  <si>
    <t>CONSOLIDATED STATEMENTS OF CASH FLOWS - USD ($)</t>
  </si>
  <si>
    <t>CASH FLOWS FROM OPERATING ACTIVITIES</t>
  </si>
  <si>
    <t>Net income</t>
  </si>
  <si>
    <t>Adjustments to reconcile net income to net cash provided by operating activities:</t>
  </si>
  <si>
    <t>Depreciation and amortization</t>
  </si>
  <si>
    <t>Share-based compensation expense</t>
  </si>
  <si>
    <t>Changes in operating assets:</t>
  </si>
  <si>
    <t>Account receivable - related party</t>
  </si>
  <si>
    <t>Advances to suppliers</t>
  </si>
  <si>
    <t>Changes in operating liabilities:</t>
  </si>
  <si>
    <t>Net cash provided by operating activities</t>
  </si>
  <si>
    <t>CASH FLOWS FROM INVESTING ACTIVITIES</t>
  </si>
  <si>
    <t>Purchases of property, plant and equipment</t>
  </si>
  <si>
    <t>Acquisition deposit</t>
  </si>
  <si>
    <t>Due from related party</t>
  </si>
  <si>
    <t>Net cash used in investing activities</t>
  </si>
  <si>
    <t>CASH FLOWS FROM FINANCING ACTIVITIES</t>
  </si>
  <si>
    <t>Proceeds (repay) from short-term loan</t>
  </si>
  <si>
    <t>Due from shareholders</t>
  </si>
  <si>
    <t>Net proceeds from issuance of common stock</t>
  </si>
  <si>
    <t>Net proceeds from private placement</t>
  </si>
  <si>
    <t>Net cash provided by financing activities</t>
  </si>
  <si>
    <t>EFFECT OF EXCHANGE RATES CHANGES ON CASH</t>
  </si>
  <si>
    <t>NET INCREASE IN CASH</t>
  </si>
  <si>
    <t>CASH, AND RESTRICTED CASH, BEGINNING OF THE YEAR</t>
  </si>
  <si>
    <t>CASH, AND RESTRICTED CASH, END OF THE YEAR</t>
  </si>
  <si>
    <t>LESS: NON-CURRENT RESTRICTED CASH</t>
  </si>
  <si>
    <t>CASH, END OF PERIOD</t>
  </si>
  <si>
    <t>Supplemental disclosure information:</t>
  </si>
  <si>
    <t>Cash paid for income tax</t>
  </si>
  <si>
    <t>Cash paid for interest</t>
  </si>
  <si>
    <t>Non-cash financing activities:</t>
  </si>
  <si>
    <t>Warrants issued to underwriters in connection with the IPO in fiscal 2019 and placement agent in connection with the private placement in fiscal 2018</t>
  </si>
  <si>
    <t>Prepaid stock issuance cost netted with proceeds from the IPO in fiscal 2019 and the private placement in fiscal 2018</t>
  </si>
  <si>
    <t>ORGANIZATION AND DESCRIPTION OF BUSINESS</t>
  </si>
  <si>
    <t>Organization, Consolidation and Presentation of Financial Statements [Abstract]</t>
  </si>
  <si>
    <t>Organization, Consolidation and Presentation of Financial Statements Disclosure [Text Block]</t>
  </si>
  <si>
    <t>NOTE 1 – ORGANIZATION AND DESCRIPTION OF BUSINESS Jerash Holdings (US), Inc. (“Jerash Holdings”) is a corporation established under the laws of the State of Delaware on January 20, 2016. Jerash Holdings is a parent holding company with no operations. Global Trend Investment Limited (“GTI”) was a limited company that was incorporated in the British Virgin Islands (“BVI”) on July 5, 2000 and was owned by two individuals and a BVI corporation, Merlotte Enterprise Limited, which was wholly owned by the Chairman of the Board of Jerash Holdings and Jerash Garments and Fashions Manufacturing Company Limited (“Jerash Garments”). Previously, GTI was wholly-owned by Wealth Choice Limited (“WCL”), a BVI corporation, and the Chairman of the Board of Jerash Holdings was also one of the beneficial owners of WCL and its subsidiaries. In September 2016, WCL transferred its ownership in GTI and its subsidiaries to Merlotte Enterprise Limited and an individual shareholder, and in October 2016, the individual shareholder transferred approximately 22% of its shares to another individual shareholder. Jerash Garments is a wholly owned subsidiary of Jerash Holdings and was the wholly owned subsidiary of GTI prior to the Merger described below. Jerash Garments was established in Amman, the Hashemite Kingdom of Jordan (“Jordan”) as a limited liability company on November 26, 2000 with declared capital of 50,000 Jordanian Dinar (“JOD”) (approximately US$70,500). In February 2019, the Company increased its declared capital to JOD 150,000 (approximately US$212,000). Jerash for Industrial Embroidery Company (“Jerash Embroidery”) and Chinese Garments and Fashions Manufacturing Company Limited (“Chinese Garments”) were both incorporated in Amman, Jordan as limited liability companies on March 11, 2013 and June 13, 2013, respectively, with declared capital of JOD 50,000 each. Jerash Embroidery and Chinese Garments were initially established under the name of Jerash Garments’ nominated agent but were in fact controlled and fully funded by Jerash Garments. On January 1, 2015, the nominated agent entered into an equity transfer agreement with Jerash Garments, in which the nominated agent agreed to transfer 100% ownership interests of Jerash Embroidery and Chinese Garments to Jerash Garments (the “Equity Transfer”). Subsequent to the Equity Transfer, Jerash Embroidery and Chinese Garments became wholly owned subsidiaries of Jerash Garments. Jerash Garments, Jerash Embroidery and Chinese Garments were effectively controlled by the same controlling shareholders before and after the Equity Transfer. Thus, this transaction is considered a reorganization of entities under common control. The consolidations of Jerash Embroidery and Chinese Garments have been accounted for at their carrying amounts as of the beginning of the first period presented in the accompanying consolidated financial statements. Victory Apparel (Jordan) Manufacturing Company Limited (“Victory Apparel”) was incorporated as a limited liability company in Amman, Jordan on September 18, 2005 with declared capital of JOD 50,000, as a wholly owned subsidiary of WCL. Jerash Garments is the sole user of the land, building and equipment being held by Victory Apparel and had a lease agreement with Victory Apparel related to the use of these assets before GTI and its subsidiaries were acquired by WCL in March 2012. The land and building were not registered in Victory Apparel’s name, and Jerash Garments continued to hold the land and building in its name in trust for Victory Apparel. The declaration of trust was never registered with the Land Registry of Jordan, and on June 30, 2016, Victory Apparel and Jerash Garments dissolved the sale agreement, resulting in the property and equipment being owned free and clear by Jerash Garments. Victory Apparel has no other operating activities of its own and WCL intends to dissolve the entity. Although Jerash Garments does not own the equity interest of Victory Apparel, our president, chief executive officer, chairman and significant shareholder, Mr. Choi, is also a director of Victory Apparel and controls all decision-making for Victory Apparel along with our other significant shareholder, Mr. Lee Kian Tjiauw, who have the ability to control Victory Apparel’s financial affairs. In addition, Victory Apparel's equity at risk is not sufficient to permit it to operate without additional subordinated financial support from Mr. Choi. Based on these facts, we concluded that Jerash Garments has effective control over Victory Apparel due to Mr. Choi’s roles at both organizations and therefore Victory Apparel is considered a Variable Interest Entity (“VIE”) under Accounting Standards Codification (“ASC”) 810-10-05-08A. Accordingly, Jerash Garments consolidates Victory Apparel’s operating results, assets and liabilities. Treasure Success International Limited (“Treasure Success”) was incorporated on July 5, 2016 in Hong Kong, China, whose 100% equity interest is registered under the name of the Chairman of the Board of Jerash Holdings, with the primary purpose to employ staff from China to support Jerash Garments' operations. On October 31, 2016, the Chairman of the Board of Jerash Holdings transferred his 100% equity interest of Treasure Success to GTI. Treasure Success was inactive until October 2016. Treasure Success was consolidated as a VIE before October 31, 2016. The transfer was accounted for as a transfer between entities under common control. On May 11, 2017, the shareholders of GTI contributed 100% of their outstanding capital stock in GTI to Jerash Holdings in exchange for an aggregate of 8,787,500 shares of common stock of Jerash Holdings. Immediately prior to this transaction, Jerash Holdings had 712,500 shares of common stock outstanding with a par value of $0.001 per share. Immediately following this transaction, GTI merged with and into Jerash Holdings, with Jerash Holdings being the surviving entity, as a result of which Jerash Holdings became the direct parent of GTI’s wholly owned subsidiaries, Jerash Garments, including its wholly owned subsidiaries, and Treasure Success. The transactions described above are collectively referred to as the “Merger.” The Merger was accounted for as a reverse recapitalization. Under reverse capitalization accounting, GTI is recognized as the accounting acquirer, and Jerash Holdings is the legal acquirer or accounting acquiree. As such, following the Merger, the historical financial statements of GTI and its subsidiaries are treated as the historical financial statements of the combined company. Consequently, the consolidated financial statements of Jerash Holdings reflect the operations of the accounting acquirer and a recapitalization of the equity of the accounting acquirer. Jerash Holdings, its subsidiaries and VIE (herein collectively referred to as the “Company” are engaged in manufacturing customized ready-made outerwear from knitted fabric and exporting produced apparel for large brand-name retailers. The Company is diversifying the range of products to include additional pieces such as trousers and urban styling outerwear and different types of natural and synthetic materials and is also expanding its workforce in Jordan with workers from other countries, including Bangladesh, Sri Lanka, India, Myanmar and Nepal.</t>
  </si>
  <si>
    <t>SUMMARY OF SIGNIFICANT ACCOUNTING POLICIES</t>
  </si>
  <si>
    <t>Accounting Policies [Abstract]</t>
  </si>
  <si>
    <t>Significant Accounting Policies [Text Block]</t>
  </si>
  <si>
    <t>NOTE 2 – SUMMARY OF SIGNIFICANT ACCOUNTING POLICIES Basis of Presentation and Principles of Consolidation The Company’s consolidated financial statements are prepared in accordance with generally accepted accounting principles in the United States of America (“U.S. GAAP”). The consolidated financial statements include the financial statements of Jerash Holdings and its subsidiaries and VIE. All significant intercompany balances and transactions have been eliminated in consolidation. In accordance with accounting standards regarding the consolidation of variable interest entities, VIEs are generally entities that lack sufficient equity to finance their activities without additional financial support from other parties or whose equity holders lack adequate decision-making ability. All VIEs with which the Company is involved must be evaluated to determine the primary beneficiary of the risks and rewards of the VIEs. The primary beneficiary is required to consolidate the VIE for financial reporting purposes. As described in Note 1, management of the Company has concluded that Victory Apparel is a VIE, and that Jerash Garments is considered the primary beneficiary because it absorbs the risks and rewards of Victory Apparel; therefore, Jerash Holdings consolidates Victory Apparel for financial reporting purposes. Noncontrolling interests result from the consolidation of Victory Apparel, which is 100% owned by WCL. The following table sets forth the carrying amounts of the assets and liabilities of the VIE, Victory Apparel, which was included in the Company’s consolidated balance sheets: March 31, 2019 March 31, 2018 Current assets $ 1,316 $ 2,069 Intercompany receivables* 307,687 311,527 Total assets 309,003 313,596 Third party current liabilities - (3,992 ) Total liabilities - (3,992 ) Net assets $ 309,003 $ 309,604 * Receivables from Jerash Garments are eliminated upon consolidation. Victory Apparel did not generate any income but incurred certain expenses for both years ended March 31, 2019 and 2018. The loss was $754 and $6,838 for the fiscal years ended March 31, 2019 and 2018, respectively. 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s most significant estimates include allowance for doubtful accounts, valuation of inventory reserve and useful lives of buildings and other property. Actual results could differ from these estimates. Cash The Company considers all highly liquid investment instruments with an original maturity of three months or less from the original date of purchase to be cash equivalents. As of March 31, 2019, and 2018, the Company had no cash equivalents. Restricted Cash Restricted cash consists of cash used as security deposits to obtain credit facilities from a bank and to secure customs clearance under the requirements of local regulations. The Company is required to keep certain amounts on deposit that are subject to withdrawal restrictions. These security deposits at the bank are refundable only when the bank facilities are terminated. The restricted cash is classified as a non-current asset since the Company has no intention to terminate these bank facilities within one year. Accounts Receivable Accounts receivable are recognized and carried at original invoiced amount less an estimated allowance for uncollectible accounts. The Company usually grants credit to customers with good credit standing for a maximum of 90 days and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Actual amounts received may differ from management's estimate of credit worthiness and the economic environment. Delinquent account balances are written off against the allowance for doubtful accounts after management has determined that the likelihood of collection is not probable. No allowance was considered necessary as of March 31, 2019 and 2018. Inventories Inventories are stated at the lower of cost or net realizable value. Inventories include cost of raw materials, freight, direct labor and related production overhead. The cost of inventories is determined using the First in, First-out (“FIFO”) method. The Company periodically reviews its inventories for excess or slow-moving items and makes provisions as necessary to properly reflect inventory value. Property, Plant and Equipment Property, plant and equipment are recorded at cost, reduced by accumulated depreciation and amortization. Depreciation and amortization expense related to property, plant and equipment is computed using the straight-line method based on estimated useful lives of the assets, or in the case of leasehold improvements, the shorter of the initial lease term or the estimated useful life of the improvements. The useful life and depreciation method are reviewed periodically to ensure that the method and period of depreciation are consistent with the expected pattern of economic benefits from items of property, plant and equipment. The estimated useful lives of depreciation and amortization of the principal classes of assets are as follows: Useful life Land Infinite Property and buildings 15 Equipment and machinery 3 5 Office and electronic equipment 3 5 Automobiles 5 Leasehold improvements Lesser of useful life and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r amortization of assets retired or sold are removed from the respective accounts, and any gain or loss is recognized in the consolidated statements of income and comprehensive income. Impairment of Long-Lived Assets The Company assesses its long-lived assets, including property and equipment, for impairment whenever events or changes in circumstances indicate that the carrying amount of an asset group may not be recoverable. Factors which may indicate potential impairment include a significant underperformance relative to the historical or projected future operating results or a significant negative industry or economic trend. Recoverability of assets to be held and used is measured by a comparison of the carrying amount of an asset to the future undiscounted cash flows expected to be generated by that asset. If impairment is indicated, a loss is recognized for any excess of the carrying value over the estimated fair value of the asset. The fair value is estimated based on the discounted future cash flows or comparable market values, if available. The Company did not record any impairment loss during the years ended March 31, 2019 and 2018. Revenue Recognition The Company adopted ASC 606 in the first quarter of fiscal year 2019 using the modified retrospective approach.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could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fore there was no material change to the Company’s consolidated financial statements upon adoption of ASC 606. The table below presents the impact of applying the new revenue recognition standard to the components of total revenue within the consolidated statement of income and comprehensive income for the year ended March 31, 2019. The Company evaluated its revenue recognition policy for all revenue streams within the scope of the ASU under previous standards and using the five-step model under the new guidance and concluded that there was no difference in the pattern of revenue recognition: Year Ended March 31, 2019 As reported Financial Results prior to Adoption of Revenue Recognition Standard Impact of Adoption of Revenue Recognition Standard Revenue: $ 84,983,661 $ 84,983,661 $ - Substantially all of the Company’s revenue is derived from product sales, which consist of sales of the Company’s customized ready-made outerwear for large brand-name retailers. The Company considers purchase orders to be a contract with a customer. Contracts with customers are considered to be short-term when the time between order confirmation and satisfaction of the performance obligations is equal to or less than one year, and virtually all of the Company’s contracts are short-term.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Generally, payment is due from customers within 30 to 60 days of the invoice date, and the contracts do not have significant financing components. Shipping and handling costs associated with outbound freight are not an obligation of the Company.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The contract assets are recorded on the Consolidated Balance Sheet as accounts receivable as of March 31, 2019 and March 31, 2018, respectively. For the year ended March 31, 2019 and 2018, there was no revenue recognized from performance obligations related to prior periods. As of March 31, 2019, there was no revenue expected to be recognized in any future periods related to remaining performance obligations. The Company has one revenue generating reportable geographic segment under ASC Topic 280 “Segment Reporting” and derives its sales primarily from its sales of customized ready-made outerwear. The Company believes disaggregation of revenue by geographic region best depicts the nature, amount, timing, and uncertainty of its revenue and cash flows (see Note 12). Shipping and Handling Proceeds collected from customers for shipping and handling costs are included in revenues. Shipping and handling costs are expensed as incurred and are included in operating expenses, as a part of selling, general and administrative expenses. Total shipping and handling expenses were $692,794 and $611,481 for the years ended March 31, 2019 and 2018, respectively. Income Taxes The Company is subject to income taxes on an entity basis on income arising in or derived from the tax jurisdiction in which each entity is domiciled. Jerash Holdings was incorporated in the State of Delaware and is subject to Federal income tax in the United States of America. GTI was incorporated in the BVI and is not subject to income taxes under the current laws of BVI. Treasure Success was registered in Hong Kong and has no operating profit for current tax liabilities. Jerash Garments, Jerash Embroidery, Chinese Garments and Victory Apparel are subject to income tax in Jordan, unless an exemption is granted. The corporate income tax rate is 14% for the industrial sector. In accordance with the Investment Encouragement Law, Jerash Garments' export sales to overseas customers were entitled to a 100% income tax exemption for a period of 10 years commencing at the first day of production. This exemption had been extended for five years until December 31, 2018. of 5%. Jerash Garments and its subsidiaries are subject to local sales tax of 16 The Company accounts for income taxes in accordance with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Deferred income taxes were immaterial, and accordingly, no deferred tax assets or liabilities were recognized as of March 31, 2019 and 2018. ASC 740 clarifies the accounting for uncertainty in tax positions. This interpretation requires that an entity recognizes in its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income and comprehensive income. Jordan income tax returns prior to 2015 are not subject to examination by any applicable tax authorities. No significant uncertainty in tax positions relating to income taxes have been incurred during the years ended March 31, 2019 and 2018. On December 22, 2017, the “Tax Cuts and Jobs Act” (the “Act”) was enacted. Under the provisions of the Act, the U.S. corporate tax rate decreased from 35% to 21%. Additionally, the Tax Act imposes a one-time transition tax on deemed repatriation of historical earnings of foreign subsidiaries, and future foreign earnings are subject to U.S. taxation under the new Global Intangible Low-Taxed Income (GILTI) regime. Please see further discussion regarding the Company’s accounting for the Tax Act in Note 14. Foreign Currency Translation The reporting currency of the Company is the U.S. dollar (“US$”) and the Company uses the Jordanian Dinar (“JOD”) as its functional currency, except Treasure Success, which uses the Hong Kong Dollar (“HKD”) as its functional currency. The assets and liabilities of the Company have been translated into U.S. dollars using the exchange rates in effect at the balance sheet date, equity accounts have been translated at historical rates, and revenue and expenses have been translated into U.S. dollars using average exchange rates in effect during the reporting period. Cash flows are also translated at average translation rates for the periods, therefor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Transaction gains and losses that arise from exchange rate fluctuations on transactions denominated in a currency other than the functional currency are included in the results of operations as incurred. The value of JOD against US$ and other currencies may fluctuate and is affected by, among other things, changes in Jordan’s political and economic conditions. Any significant revaluation of JOD may materially affect the Company’s financial condition in terms of US$ reporting. The following table outlines the currency exchange rates that were used in creating the consolidated financial statements in this report: March 31, 2019 March 31, 2018 Period-end spot rate US$1=JOD 0.7090 US$1=JOD 0.7094 US$1=HKD 7.8500 US$1=HKD 7.8490 Average rate US$1=JOD 0.7091 US$1=JOD 0.7092 US$1=HKD 7.8420 US$1=HKD 7.8091 Share-based Compensation The Company measures compensation expense for share-based awards to non-employee contractors and directors based upon the awards’ initial grant-date fair value. The estimated grant-date fair value of the award is recognized as expense over the requisite service period using the straight-line method. The fair value of awards to non-employees is then marked-to-market each reporting period until vesting criteria are met. The Company estimates the fair value of stock options using a Black-Scholes model. This model is affected by the Company's stock price on the date of the grant as well as assumptions regarding a number of highly complex and subjective variables. These variables include the expected term of the option, expected risk-free rates of return, the expected volatility of the Company's common stock, and expected dividend yield, each of which is more fully described below. The assumptions for expected term and expected volatility are the two assumptions that significantly affect the grant date fair value.  Expected Term: the expected term of a warrant is the period of time that the warrant is expected to be outstanding.  Risk-free Interest Rate: the Company bases the risk-free interest rate used in the Black-Scholes model on the implied yield at the grant date of the U.S. Treasury zero-coupon issued with an equivalent term to the share-based award being valued. Where the expected term of a share-based award does not correspond with the term for which a zero-coupon interest rate is quoted, the Company uses the nearest interest rate from the available maturities.  Expected Stock Price Volatility: the Company utilizes comparable public company volatility over the same period of time as the life of the warrant.  Dividend Yield: Until November 2018, the Board of Directors had not declared, and the Company had not yet paid, any dividends. Accordingly, share-based compensation awards granted prior to November 2018 assumed no dividend yield, while any subsequent share-based compensation awards will be valued using the anticipated dividend yield.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See Note 11). Comprehensive Income Comprehensive income consists of two components, net income and other comprehensive income (loss). The foreign currency translation gain or loss resulting from translation of the financial statements expressed in JOD or HKD to U.S. dollar is reported in other comprehensive income (loss) in the consolidated statements of income and comprehensive income.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including restricted cash, accounts receivable, other receivables, due from related parties, due from shareholders, accounts payable, accrued expenses, other payables and short-term loan to approximate the fair value of the respective assets and liabilities at March 31, 2019 and 2018 based upon the short-term nature of these assets and liabilities. Concentrations and Credit Risk Credit risk Financial instruments that potentially subject the Company to significant concentrations of credit risk consist primarily of cash. As of March 31, 2019, and 2018, respectively, $7,121,161 and $4,793,527 of the Company’s cash were on deposit at financial institutions in Jordan, where there currently is no rule or regulation requiring such financial institutions to maintain insurance to cover bank deposits in the event of bank failure. As of March 31, 2019, and 2018, respectively, $20,614,581 and $7,400,111 of the Company’s cash was on deposit at financial institutions in Hong Kong, which are insured by the Hong Kong Deposit Protection Board subject to certain limitations. While management believes that these financial institutions are of high credit quality, it also continually monitors their credit worthiness. As of March 31, 2019, and 2018, respectively, $98,726 and $2,472 of the Company’s cash was on deposit in the United States and are insured by the Federal Deposit Insurance Corporation (“FDIC”) up to $250,000. Accounts receivable are typically unsecured and derived from revenue earned from customers, and therefore are exposed to credit risk. The risk is mitigated by the Company's assessment of its customers' creditworthiness and its ongoing monitoring of outstanding balances. Customer and vendor concentration risk Prior to August 2016, substantially all of the Company’s sales were made to end-customers, through its affiliate (see Note 9), that are located primarily in the United States (see Note 12). Thereafter, the Company began selling directly to its customers. The Company’s operating results could be adversely affected by the U.S. government’s policy on exporting business, foreign exchange rate fluctuations, and change of local market conditions. The Company has a concentration of its revenues and purchases with specific customers and suppliers. For the each of the fiscal years ended March 31, 2019 and 2018, one end-customer accounted for 79% of total revenue. Including accounts receivable balances through the Company’s affiliates, as of March 31, 2019, one end-customer accounted for 96% of the total accounts receivable balance. As of March 31, 2018, two end-customers separately accounted for 57% and 22% of the total accounts receivable balance For the fiscal year ended March 31, 2019, the Company purchased approximately 19%, 12% and 11% of its raw materials from three major suppliers. For the fiscal year ended March 31, 2018 the company purchased approximately 43% and 18% of its raw materials from two major suppliers. As of March 31, 2019, accounts payable to three major suppliers separately accounted for 40%, 20% and 14% of the total accounts payable balance. As of March 31, 2018, there was a net prepaid balance to one major supplier totaling $874,591. A loss of any of these customers or suppliers could adversely affect the operating results or cash flows of the Company. Risks and Uncertainties The principal operations of the Company are located in Jordan. Accordingly, the Company’s business, financial condition, and results of operations may be influenced by political, economic, and legal environments in Jordan, as well as by the general state of the Jordanian economy. The Company’s operations in Jordan are subject to special considerations and significant risks not typically associated with companies in North America. These include risks associated with, among others, the political, economic and legal environment and foreign currency exchange. The Company’s results may be adversely affected by changes in the political, regulatory and social conditions in Jordan. Although the Company has not experienced losses from these situations and believes that it is in compliance with existing laws and regulations including its organization and structure disclosed in Note 1, this may not be indicative of future results.</t>
  </si>
  <si>
    <t>RECENT ACCOUNTING PRONOUNCEMENTS</t>
  </si>
  <si>
    <t>Accounting Changes and Error Corrections [Abstract]</t>
  </si>
  <si>
    <t>New Accounting Pronouncements and Changes in Accounting Principles [Text Block]</t>
  </si>
  <si>
    <t>NOTE 3 – RECENT ACCOUNTING PRONOUNCEMENTS The Company considers the applicability and impact of all accounting standards updates (“ASUs”). Management periodically reviews new accounting standards that are issued. New Accounting Pronouncements Recently Adopted As disclosed in Note 2 – Summary of Significant Accounting Policies – Revenue Recognition above, the Company adopted ASU 2014-09, Revenue from Contracts with Customers (Topic 606) effective April 1, 2018 using the retrospective transition method. This new accounting standard outlines a single comprehensive model to use in accounting for revenue arising from contracts with customers. This standard supersedes existing revenue recognition requirements and eliminates most industry-specific guidance from U.S. GAAP. The core principle of the new accounting standard is to recognize revenue to depict the transfer of promised goods or services to customers in an amount that reflects the consideration to which the entity expects to be entitled in exchange for those goods or services. In addition, the adoption of this new accounting standard resulted in increased disclosure, including qualitative and quantitative disclosures about the nature, amount, timing and uncertainty of revenue and cash flows arising from contracts with customers. Adoption of this standard did not result in significant changes to the Company’s accounting policies, business processes, systems or controls, or have a material impact on the Company’s financial position, results of operations and cash flows or related disclosures. As such, prior period financial statements were not recast. On April 1, 2018, we adopted ASU 2016-18, Restricted Cash – A Consensus of the FASB Emerging Issues Task Force, (“ASU 2016-18”), which amends ASC 230, Statement of Cash Flows, to clarify guidance on the classification and presentation of restricted cash in the statement of cash flows using the full retrospective method. Adoption of this standard did not have a material impact on our consolidated financial statements. See our consolidated statements of cash flows for the reconciliation of cash presented in the statements of cash flows to the cash presented on the balance sheet. In May 2017, the FASB issued ASU 2017-09, Compensation - Stock Compensation (Topic 718): Scope of Modification Accounting ("ASU 2017-09"), which amends the scope of modification accounting for share-based payment arrangements such that an entity would not apply modification accounting if the fair value, vesting conditions and classification of the awards are the same immediately before and after the modification. ASU 2017-09 became effective for the Company beginning April 1, 2018 for both interim and annual reporting periods. The adoption of ASU 2017-09 did not have a material impact on the Company's condensed consolidated financial statements. New Accounting Pronouncements Not Yet Adopted In June 2018, the FASB issued ASU 2018-07, Compensation – Stock Compensation, which simplifies the accounting for share-based payments granted to nonemployees for goods and services. Under this ASU, most of the guidance on such payments to nonemployees would be aligned with the requirements for share-based payments granted to employees. This ASU is effective for annual reporting periods beginning after December 15, 2018. Early adoption of this ASU is permitted. The Company does not expect adoption of this ASU to have a material impact on its Consolidated Financial Statements. In February 2016, the FASB issued ASU 2018-20, Leases (Topic 842), to increase transparency and comparability among organizations by recognizing leases assets and lease liabilities on the balance sheet and disclosing key information about lease transactions. This ASU is effective for annual reporting periods beginning after December 15, 2018, including interim reporting periods within those fiscal years. For all other entities, the amendments in this ASU are effective for fiscal years beginning after December 15, 2019, and interim reporting periods within fiscal years beginning after December 15, 2020. Early adoption is permitted. The Company expects to adopt this standard in the first quarter of the fiscal year ending March 31, 2020.</t>
  </si>
  <si>
    <t>ACCOUNTS RECEIVABLE</t>
  </si>
  <si>
    <t>Receivables [Abstract]</t>
  </si>
  <si>
    <t>Financing Receivables [Text Block]</t>
  </si>
  <si>
    <t>NOTE 4 – ACCOUNTS RECEIVABLE The Company’s net accounts receivable is as follows: As of As of March 31, 2019 March 31, 2018 Trade accounts receivable $ 4,020,369 $ 5,247,090 Less: allowances for doubtful accounts - - Accounts receivable $ 4,020,369 $ 5,247,090 As of March 31, 2019, and March 31, 2018 the balance of accounts receivable includes $3 and $470,659, respectively, of factored accounts receivable to be received from Hong Kong and Shanghai Banking Corporation (“HSBC”) under the Factoring Agreement (see Note 10).</t>
  </si>
  <si>
    <t>INVENTORIES</t>
  </si>
  <si>
    <t>Inventory Disclosure [Abstract]</t>
  </si>
  <si>
    <t>Inventory Disclosure [Text Block]</t>
  </si>
  <si>
    <t xml:space="preserve">NOTE 5 – INVENTORIES Inventories consisted of the following: As of As of March 31, 2019 March 31, 2018 Raw materials $ 11,601,262 $ 11,497,237 Work-in-progress 1,889,329 2,073,509 Finished goods 7,583,652 6,722,646 Total inventory $ 21,074,243 $ 20,293,392 </t>
  </si>
  <si>
    <t>PROPERTY, PLANT AND EQUIPMENT, NET</t>
  </si>
  <si>
    <t>Property, Plant and Equipment [Abstract]</t>
  </si>
  <si>
    <t>Property, Plant and Equipment Disclosure [Text Block]</t>
  </si>
  <si>
    <t xml:space="preserve">NOTE 6 – PROPERTY, PLANT AND EQUIPMENT, NET Property, plant and equipment, net consisted of the following: As of March 31, 2019 As of March 31, 2018 Land $ 61,078 $ 61,048 Property and buildings 432,562 432,347 Equipment and machinery 5,560,265 4,918,270 Office and electric equipment 550,738 505,356 Automobiles 367,332 372,084 Leasehold improvements 1,652,038 1,552,108 Subtotal 8,624,013 7,841,213 Construction in progress 200,042 217,494 Less: Accumulated Depreciation and Amortization (6,467,793 ) (5,238,992 ) Property and Equipment, Net $ 2,356,262 $ 2,819,715 Depreciation and amortization expense was $1,255,820 and $1,216,973 for the fiscal years ended March 31, 2019 and 2018, respectively. The construction in progress account represents costs incurred for constructing a dormitory, which was previously planned to be a sewing workshop. This dormitory is approximately 4,800 </t>
  </si>
  <si>
    <t>EQUITY</t>
  </si>
  <si>
    <t>Equity [Abstract]</t>
  </si>
  <si>
    <t>Stockholders' Equity Note Disclosure [Text Block]</t>
  </si>
  <si>
    <t>NOTE 7 – EQUITY Preferred Stock The Company has 500,000 authorized shares of preferred stock with a par value of $0.001 per share, and with none issued and outstanding as of March 31, 2019 and March 31, 2018. The preferred stock can be issued by the Board of Directors of Jerash Holdings in one or more classes or one or more series within any class, and such classes or series shall have such voting powers, full or limited, or no voting powers, and such designations, preferences, rights, qualifications, limitations or restrictions of such rights as the Board of Directors may determine from time to time. Common Stock Prior to September 17, 2018, the Company had 15,000,000 authorized shares of common stock with a par value of $0.001 per share. On September 17, 2018, following approval from its stockholders, the Company filed a certificate of amendment to its certificate of incorporation with the State of Delaware to increase its authorized shares of common stock from 15,000,000 to 30,000,000. The Company had 11,325,000 shares and 9,895,000 shares of common stock outstanding as of March 31, 2019 and March 31, 2018, respectively. Statutory Reserve In accordance with the Corporate Law in Jordan, Jerash Garments, Jerash Embroidery, Chinese Garments and Victory Apparel are required to make appropriations to certain reserve funds, based on net income determined in accordance with generally accepted accounting principles of Jordan. Appropriations to the statutory reserve are required to be 10% of net income until the reserve is equal to 100% of the entity’s share capital. Dividends On November 1, 2018, the Board of Directors of Jerash Holdings declared a cash dividend of $0.05 per share of common stock, payable to shareholders of record at the close of business on November 19, 2018. The dividend, equal to $566,250 in the aggregate, was paid on November 27, 2018. On February 7, 2019, the Board of Directors of Jerash Holdings declared a cash dividend of $0.05 per share of common stock, payable to shareholders of record at the close of business on February 19, 2019. The dividend, equal to $566,250 in the aggregate, was paid on February 27, 2019. Initial Public Offering The registration statement on Form S-1 (File No. 333-222596) for the Company’s initial public offering (the “IPO”) was declared effective on March 14, 2018. On May 2, 2018 the Company issued 1,430,000 shares of common stock at $7.00 per share and received gross proceeds of $10,010,000. The Company incurred underwriting commissions of $477,341, underwriter offering expenses of $250,200 and additional underwriting expenses of $352,159, yielding net proceeds from the IPO of $8,930,300.</t>
  </si>
  <si>
    <t>SHARE- BASED COMPENSATION</t>
  </si>
  <si>
    <t>Disclosure of Compensation Related Costs, Share-based Payments [Abstract]</t>
  </si>
  <si>
    <t>Disclosure of Compensation Related Costs, Share-based Payments [Text Block]</t>
  </si>
  <si>
    <t xml:space="preserve">NOTE 8 – SHARE- BASED COMPENSATION Warrants issued for services From time to time, the Company issues warrants to purchase its common stock. These warrants are valued using a Black-Scholes model and using the volatility, market price, exercise price, risk-free interest rate and dividend yield appropriate at the date the warrants were issued. Simultaneous with the closing of the IPO, the Company issued to the underwriter and its affiliates warrants to purchase 57,200 shares of common stock (“IPO Underwriter Warrants”) at an exercise price of $8.75 per share with an expiration date of May 2, 2023. The shares underlying the IPO Underwriter Warrants were subject to a 180-day lock-up that expired on October 29, 2018. During the year ended March 31, 2019, all of the outstanding warrants were fully vested and exercisable. The fair value of these warrants was estimated as of the grant date using the Black-Scholes model with the following assumptions: Common Stock Warrants March 31, 2019 Expected term (in years) 5.0 Risk-free interest rate (%) 1.8-2.8 % Expected volatility (%) 50.3%-52.2 % Dividend yield (%) 0.0 % Warrant activity is summarized as follows: Shares Weighted Average Exercise Price Warrants outstanding at March 31, 2018 207,210 $ 5.69 Granted 57,200 $ 8.75 Exercised - - Cancelled - - Warrants outstanding at March 31, 2019 264,410 $ 6.35 Stock Options On March 21, 2018 the Board of Directors adopted the Jerash Holdings (US), Inc. 2018 Stock Incentive Plan (the “Plan”), pursuant to which the Company may grant various types of equity awards. 1,484,250 shares of common stock were reserved for issuance under the Plan. On April 9, 2018, the Board of Directors approved the issuance of 989,500 nonqualified stock options under the Plan in accordance with the Plan at an exercise price of $7.00 per share, and a term of five The fair value of these options granted on April 9, 2018 was estimated as of the grant date using the Black-Scholes model with the following assumptions. Stock Options March 31, 2019 Expected term (in years) 5.0 Risk-free interest rate (%) 2.6 % Expected volatility (%) 50.3 % Dividend yield (%) 0.0 % On August 3, 2018, the Board of Directors granted the Company’s Chief Financial Officer and Head of U.S. Operations a total of 150,000 nonqualified stock options under the Plan in accordance with the Plan at an exercise price of $6.12 per share and a term of ten The fair value of the options granted on August 3, 2018 was estimated as of the grant date using the Black-Scholes model with the following assumptions: Stock Options March 31, 2019 Expected term (in years) 10.0 Risk-free interest rate (%) 2.95 % Expected volatility (%) 50.3 % Dividend yield (%) 0.0 % Stock option activity is summarized as follows: Shares Weighted Average Exercise Price Stock options outstanding at March 31, 2018 - - Granted 1,139,500 $ 6.88 Exercised - - Cancelled - - Stock options outstanding at March 31, 2019 1,139,500 $ 6.88 Total expense related to the stock options issued was $3,593,888 for the year ended March 31, 2019. There were $193,955 of unrecognized compensation costs at March 31, 2019 relating to unvested awards. </t>
  </si>
  <si>
    <t>RELATED PARTY TRANSACTIONS</t>
  </si>
  <si>
    <t>Related Party Transactions [Abstract]</t>
  </si>
  <si>
    <t>Related Party Transactions Disclosure [Text Block]</t>
  </si>
  <si>
    <t>NOTE 9 – RELATED PARTY TRANSACTIONS The relationship and the nature of related party transactions are summarized as follow: Name of Related Party Relationship to the Company Nature of Transactions Ford Glory International Limited (“FGIL”) Affiliate, subsidiary of Ford Glory Holdings (“FGH”) Sales / Purchases Lease Value Plus (Macao Commercial Offshore) Limited (“VPMCO”) Affiliate, subsidiary of FGH Purchases Yukwise Limited (“Yukwise”) Wholly owned by our President, Chief Executive Officer and Chairman, a significant stockholder Consulting Services Multi-Glory Corporation Limited (“Multi-Glory”) Wholly owned by a significant stockholder Consulting Services Pursuant to the terms of a sale and purchase agreement between one of the Company’s current individual shareholders and Victory City Investments Limited, the ultimate 51% shareholder of FGIL, dated July 13, 2016 (the “Sale and Purchase Agreement”), and effective since August 1, 2016, all rights, interests and benefits of any contracts that FGIL had at that time with any of the Company’s customers for products manufactured or to be manufactured by the Company, together with the costs and obligations relating to those contracts were transferred to the Company. Thereafter, the Company has been selling directly to its end-customers and no longer through its affiliate, FGIL. Related party balances: a. Accounts receivable – related party: Accounts receivable from related party in connection with the collection of accounts receivable from end-customers on behalf of the Company due to the support arrangement during the transition period as described below (see a. Sales to related party) consisted of the following: As of March 31, 2019 As of March 31, 2018 FGIL $ - $ 50,027 Related party transactions: a. Sales to related party: Pursuant to the Sale and Purchase Agreement, the Company has all rights, interests and benefits of the sales agreements signed with end-customers since August 2016, together with the costs and obligations of those agreements. During the transition period, the Company’s affiliate supported the Company to complete the transition with no additional fees charged. For the year ended March 31, 2019 and March 31, 2018, $0 and $43,997,617 of sales were made with the support from FGIL respectively. Lease from related party On October 3, 2018, Treasure Success and FGIL entered into a lease agreement pursuant to which Treasure Success leases its office space in Hong Kong from FGIL by providing for rent in the amount of HK$119,540 (approximately $15,243) per month and having a one-year term with an option to extend the term for an additional year at the same rent. b. Consulting agreements On January 16, 2018, Treasure Success and Multi-Glory entered into a consulting agreement, pursuant to which Multi-Glory will provide high-level advisory, marketing and sales services to the Company for $300,000 per annum. The agreement renews automatically for one-month terms. The agreement became effective as of January 1, 2018. Total consulting fees under this agreement were $300,000 for the year ended March 31, 2019 and $75,000 for the year ended March 31, 2018. On January 12, 2018, Treasure Success and Yukwise entered into a consulting agreement, pursuant to which Mr. Choi will serve as Chief Executive Officer and provide a high level of advisory and general management services for $300,000 per annum, with automatic renewal for one-month terms. This agreement became effective as of January 1, 2018. Total advisory and management expenses under this agreement were $300,000 for the year ended March 31, 2019 and $75,000 for year ended March 31, 2018. c. Personal Guarantees Borrowings under the Credit Facility, as defined below, with HSBC are collateralized by the personal guarantees by Mr. Choi and Mr. Ng Tsze Lun.</t>
  </si>
  <si>
    <t>CREDIT FACILITIES</t>
  </si>
  <si>
    <t>Debt Disclosure [Abstract]</t>
  </si>
  <si>
    <t>Debt Disclosure [Text Block]</t>
  </si>
  <si>
    <t>NOTE 10 – CREDIT FACILITIES Pursuant to a letter agreement dated May 29, 2017, Treasure Success entered into an $8,000,000 import a $12,000,000 factoring facility for certain debt purchase services related to accounts receivables (the “Factoring Agreement” and, together with the Facility Letter, the “Credit Facilities”). The Credit Facilities are guaranteed by Jerash Holdings, Jerash of $3,000,000. The Credit Facilities provide that drawings under the Credit Facilities are charged interest at the Hong Kong Interbank Offered Rate (“HIBOR”) plus 1.5% for drawings in Hong Kong dollars, and the London Interbank Offered Rate (“LIBOR”) plus 1.5% for drawings in other currencies. In addition, the Credit Facilities also contain certain service charges and other commissions and fees. As of January 22, 2019, the security collateral of $3,000,000 has been released. Under the Factoring Agreement, HSBC also provides credit protection and debt services related to each preapproved customer. For any approved debts or collections assigned to HSBC, HSBC charges a flat fee of 0.35% The Credit Facilities are subject to review at any time, and HSBC has discretion on whether to renew the Facility Letter. Either party may terminate the Factoring Agreement subject to a 30-day notice period. As of March 31, 2019, and March 31, 2018, the Company had made $360,401 and $980,195 in withdrawals, respectively, under the Credit Facilities, which are due within 120 days of each borrowing date or upon demand by HSBC. As of March 31, 2019, $85,421 was outstanding under the Factoring Agreement and $274,980 outstanding under the Facility Letter. On January 31, 2019, Standard Chartered Bank (Hong Kong) Limited (“SCBHK”) offered to provide an import facility of up to $3.0 million to Treasure Success pursuant to a facility letter, dated June 15, 2018. Pursuant to the agreement, SCBHK agreed to finance import invoice financing and pre-shipment financing of export orders up to an aggregate of $3.0 million. The SCBHK facility bears interest at 1.3% per annum over SCBHK’s cost of funds. As of March 31, 2019, the Company had an outstanding amount of $288,310 in import invoice financing.</t>
  </si>
  <si>
    <t>EARNINGS PER SHARE</t>
  </si>
  <si>
    <t>Earnings Per Share [Abstract]</t>
  </si>
  <si>
    <t>Earnings Per Share [Text Block]</t>
  </si>
  <si>
    <t xml:space="preserve">NOTE 11 – EARNINGS PER SHARE The following table sets forth the computation of basic and diluted earnings per share for the fiscal years ended March 31, 2019 and 2018. 57,200 IPO Underwriter Warrants were anti-dilutive for the year ended March 31, 2019 and excluded from the EPS calculation. Year Ended March 31, (in $000s except share and per share information) 2019 2018 Numerator: 　 　 Net income attributable to Jerash Holdings (US), Inc.'s Common Shareholders $ 5,112 $ 10,410 　 　 Denominator: 　 　 Denominator for basic earnings per share (weighted-average shares) 11,199,630 9,735,651 Dilutive securities – unexercised warrants and options 130,680 - Denominator for diluted earnings per share (adjusted weighted-average shares) 11,330,310 9,735,651 Basic earnings per share $ 0.46 $ 1.07 　 　 Diluted earnings per share $ 0.45 $ 1.07 </t>
  </si>
  <si>
    <t>SEGMENT REPORTING</t>
  </si>
  <si>
    <t>Segment Reporting [Abstract]</t>
  </si>
  <si>
    <t>Segment Reporting Disclosure [Text Block]</t>
  </si>
  <si>
    <t>NOTE 12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the Company’s products. The Company’s major product is outerwear. For the years ended March 31, 2019 and 2018, outerwear accounted for approximately 88.3% and 89.5% of total revenue. Based on management's assessment, the Company has determined that it has only one operating segment as defined by ASC 280. The following table summarizes sales by geographic areas for the years ended March 31, 2019 and 2018, respectively. For the years ended March 31, 2019 March 31, 2018 United States $ 70,092,992 $ 61,238,605 Jordan 13,693,020 7,267,732 Other countries 1,197,649 789,361 Total $ 84,983,661 $ 69,295,698 All long-lived assets were located in Jordan as of March 31, 2019 and 2018.</t>
  </si>
  <si>
    <t>COMMITMENTS AND CONTINGENCIES</t>
  </si>
  <si>
    <t>Commitments and Contingencies Disclosure [Abstract]</t>
  </si>
  <si>
    <t>Commitments and Contingencies Disclosure [Text Block]</t>
  </si>
  <si>
    <t>NOTE 13 – COMMITMENTS AND CONTINGENCIES Rent Commitment The Company leases four manufacturing facilities under operating leases. Operating lease expense amounted to $1,528,500 and $1,274,606 for the years ended March 31, 2019 and 2018, respectively. Future minimum lease payments under non-cancelable operating leases are as follows: Twelve months ended March 31, 2020 $ 867,837 2021 242,836 2022 220,657 2023 and thereafter 176,300 Total $ 1,507,630 The Company has thirty operating leases for its facilities that require monthly payments ranging between $247 and $15,303. Twenty-five operating leases are renewable on an annual basis. In addition, in connection with a transaction accounted for as an asset purchase, as further described in Footnote 15 - Subsequent Events of the financial statements, the Company entered into a lease for the primary factory facility and housing accommodations and expects to lease the satellite facility space.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to have a material adverse impact on the Company’s consolidated financial position, results of operations and cash flows.</t>
  </si>
  <si>
    <t>INCOME TAX</t>
  </si>
  <si>
    <t>Income Tax Disclosure [Abstract]</t>
  </si>
  <si>
    <t>Income Tax Disclosure [Text Block]</t>
  </si>
  <si>
    <t>NOTE 14 – INCOME TAX As of March 31, 2019 As of March 31, 2018 Corporate income tax payable $ 2,567,325 $ 1,400,000 Jerash Garments, Jerash Embroidery, Chinese Garments and Victory Apparel are subject to the regulations of the Income Tax Department in Jordan. The corporate income tax rate is 14% for the industrial sector. In accordance with the Investment Encouragement Law, Jerash Garments' export sales to overseas customers were entitled to a 100% income tax exemption for a period of 10 years commencing at the first day of production. This exemption had been extended for 5 years until December 31, 2018. Effective January 1, 2019, the Hashemite Kingdom of Jordan government has changed some features of Jerash Garments and its subsidiaries area 5%. The effect of the tax exemption on the Company’s 2019 fiscal results is a tax savings of approximately $1,623,717, or $0.14 per share. On December 22, 2017, the U.S. government enacted comprehensive tax legislation commonly referred to as the Tax Cuts and Jobs Act (the “Tax Act”). Under the provisions of the Tax Act, the U.S. corporate tax rate decreased from 35% to 21%. The Tax Act imposes a one-time transition tax on deemed repatriation of historical earnings of foreign subsidiaries, and future foreign earnings are subject to U.S. taxation. While ASC 740, Income Taxes, requires companies to recognize the effect of tax law changes in the period of enactment, the SEC staff issued Staff Accounting Bulletin 118, which allows companies to record provisional amounts during a measurement period that is similar to the measurement period used when accounting for business combinations. The Company recorded reasonable estimates when possible during the third quarter of the 2018 fiscal year, with the understanding that provisional amounts would be finalized during the measurement period. The Company has completed its accounting for the provisions of the Tax Act as follows: A. Transition tax: The Company recorded a provisional amount of $1.4 million in fiscal 2018 related to the transition tax for all of its foreign subsidiaries, resulting in an increase in income tax expense of approximately $1.4 million for the year ended March 31, 2018. The income tax payable attributable to the transition tax is due over an 8-year period and began in 2018. During the third $1.7 $0.3 million, which had an impact on our effective income tax rate of approximately 4%. B. During the 2019 fiscal year, the Company made a policy election with respect to the new global intangible low-taxed income (“GILTI”) to account for taxes on GILTI as incurred. The provision for income taxes for the Company’s 2019 and 2018 fiscal years consists of the following: 3/31/2019 3/31/2018 Domestic and foreign components of income (loss) before income taxes are as follows: Domestic $ (5,205,168 ) $ (594,594 ) Foreign 11,577,544 12,397,873 Total $ 6,372,376 $ 11,803,279 The provision (benefit) for income taxes consists of: Current tax: U.S. federal $ 1,302,022 $ 1,400,000 U.S. state and local 40 - Foreign 40,260 - Total Current Tax 1,342,322 1,400,000 Deferred tax: U.S. federal (81,461 ) - U.S. state and local - - Foreign - - Total deferred tax (81,461 ) - Total tax $ 1,260,861 $ 1,400,000 Effective tax rates 19.8 % 11.9 % A reconciliation of the effective tax rate is as follows: 3/31/2019 3/31/2018 Tax at statutory rate $ 1,338,199 $ 3,723,692 State tax, net of federal benefit 40 - Non-deductible expenses 692,749 36,778 Transition tax - 1,400,000 Global Intangible Low-Taxed Income 1,381,950 - Tax Credits (31,307 ) - Foreign tax rate differential (2,391,024 ) (3,760,470 ) Provision to return adjustments 270,254 - Total $ 1,260,861 $ 1,400,000 The Company’s deferred tax assets and liabilities at March 31, 2019 and March 3 onsist of the following: Assets 3/31/2019 3/31/2018 Stock based compensation $ 81,461 $ - Deferred tax assets, net $ 81,461 $ - As of March 31, 2019, the Company has cumulative book-tax basis differences in its foreign subsidiaries of approximately $20.2 million. The Company has not recorded a U.S. deferred tax liability for the book-tax basis in its foreign subsidiaries as these amounts continue to be indefinitely reinvested in foreign operations. The reversal of this temporary difference would occur upon the sale or liquidation of the Company’s foreign subsidiaries, and the estimated impact of the reversal of this temporary difference is approximately $4.2 million. The Company files income tax returns in the U.S. federal jurisdiction, and various states and foreign jurisdictions. With few exceptions, the Company is no longer subject to U.S. federal, state and local, or non-U.S. income tax examinations by tax authorities for years prior to December 31, 2016. At March 31, 2019, the Company believes it has adequately provided for its tax-related liabilities, and that no reserve for unrecognized tax benefits is necessary. No significant change in the total amount of unrecognized tax benefits is expected within the next twelve months. The Company recognizes accrued interest and penalties related to unrecognized tax benefits (if any) in tax expense, as applicable. At March 31, 2019, the Company had no accrual for the payment of interest and penalties.</t>
  </si>
  <si>
    <t>SUBSEQUENT EVENTS</t>
  </si>
  <si>
    <t>Subsequent Events [Abstract]</t>
  </si>
  <si>
    <t>Subsequent Events [Text Block]</t>
  </si>
  <si>
    <t>NOTE 15 – SUBSEQUENT EVENTS On May 17, 2019, our Board of Directors approved the payment of a dividend of $0.05 per share payable on June 5, 2019 to shareholders of record on May 28, 2019. On June 18, 2019, the Company closed on a transaction whereby it acquired all of the outstanding shares of Al-Mutafaweq Co. for Garments Manufacturing Ltd. (“Paramount”), a contract garment manufacturer based in Amman, Jordan pursuant to an agreement between Jerash Garments and the shareholder of Paramount dated December 11, 2018. As a result, Paramount became a subsidiary of Jerash Garments, and the Company assumed ownership of all of the machinery and equipment owned by Paramount. Paramount had no other significant assets or liabilities and no operating activities or employees as the time of this acquisition, so this transaction was accounted for as an asset acquisition. $380,000 was prepaid to Paramount as an acquisition deposit as of March 31, 2019, and $600,000 was paid subsequently at the closing of this transaction.</t>
  </si>
  <si>
    <t>SUMMARY OF SIGNIFICANT ACCOUNTING POLICIES (Policies)</t>
  </si>
  <si>
    <t>Basis Of Presentation And Principles Of Consolidation [Policy Text Block]</t>
  </si>
  <si>
    <t>Basis of Presentation and Principles of Consolidation The Company’s consolidated financial statements are prepared in accordance with generally accepted accounting principles in the United States of America (“U.S. GAAP”). The consolidated financial statements include the financial statements of Jerash Holdings and its subsidiaries and VIE. All significant intercompany balances and transactions have been eliminated in consolidation. In accordance with accounting standards regarding the consolidation of variable interest entities, VIEs are generally entities that lack sufficient equity to finance their activities without additional financial support from other parties or whose equity holders lack adequate decision-making ability. All VIEs with which the Company is involved must be evaluated to determine the primary beneficiary of the risks and rewards of the VIEs. The primary beneficiary is required to consolidate the VIE for financial reporting purposes. As described in Note 1, management of the Company has concluded that Victory Apparel is a VIE, and that Jerash Garments is considered the primary beneficiary because it absorbs the risks and rewards of Victory Apparel; therefore, Jerash Holdings consolidates Victory Apparel for financial reporting purposes. Noncontrolling interests result from the consolidation of Victory Apparel, which is 100% owned by WCL. The following table sets forth the carrying amounts of the assets and liabilities of the VIE, Victory Apparel, which was included in the Company’s consolidated balance sheets: March 31, 2019 March 31, 2018 Current assets $ 1,316 $ 2,069 Intercompany receivables* 307,687 311,527 Total assets 309,003 313,596 Third party current liabilities - (3,992 ) Total liabilities - (3,992 ) Net assets $ 309,003 $ 309,604 * Receivables from Jerash Garments are eliminated upon consolidation. Victory Apparel did not generate any income but incurred certain expenses for both years ended March 31, 2019 and 2018. The loss was $754 and $6,838 for the fiscal years ended March 31, 2019 and 2018, respectively.</t>
  </si>
  <si>
    <t>Use of Estimates, Policy [Policy Text Block]</t>
  </si>
  <si>
    <t>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s most significant estimates include allowance for doubtful accounts, valuation of inventory reserve and useful lives of buildings and other property. Actual results could differ from these estimates.</t>
  </si>
  <si>
    <t>Cash and Cash Equivalents, Policy [Policy Text Block]</t>
  </si>
  <si>
    <t>Cash The Company considers all highly liquid investment instruments with an original maturity of three months or less from the original date of purchase to be cash equivalents. As of March 31, 2019, and 2018, the Company had no cash equivalents.</t>
  </si>
  <si>
    <t>Cash and Cash Equivalents, Restricted Cash and Cash Equivalents, Policy [Policy Text Block]</t>
  </si>
  <si>
    <t>Restricted Cash Restricted cash consists of cash used as security deposits to obtain credit facilities from a bank and to secure customs clearance under the requirements of local regulations. The Company is required to keep certain amounts on deposit that are subject to withdrawal restrictions. These security deposits at the bank are refundable only when the bank facilities are terminated. The restricted cash is classified as a non-current asset since the Company has no intention to terminate these bank facilities within one year.</t>
  </si>
  <si>
    <t>Trade and Other Accounts Receivable, Policy [Policy Text Block]</t>
  </si>
  <si>
    <t>Accounts Receivable Accounts receivable are recognized and carried at original invoiced amount less an estimated allowance for uncollectible accounts. The Company usually grants credit to customers with good credit standing for a maximum of 90 days and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Actual amounts received may differ from management's estimate of credit worthiness and the economic environment. Delinquent account balances are written off against the allowance for doubtful accounts after management has determined that the likelihood of collection is not probable. No allowance was considered necessary as of March 31, 2019 and 2018.</t>
  </si>
  <si>
    <t>Inventory, Policy [Policy Text Block]</t>
  </si>
  <si>
    <t>Inventories Inventories are stated at the lower of cost or net realizable value. Inventories include cost of raw materials, freight, direct labor and related production overhead. The cost of inventories is determined using the First in, First-out (“FIFO”) method. The Company periodically reviews its inventories for excess or slow-moving items and makes provisions as necessary to properly reflect inventory value.</t>
  </si>
  <si>
    <t>Property, Plant and Equipment, Policy [Policy Text Block]</t>
  </si>
  <si>
    <t>Property, Plant and Equipment Property, plant and equipment are recorded at cost, reduced by accumulated depreciation and amortization. Depreciation and amortization expense related to property, plant and equipment is computed using the straight-line method based on estimated useful lives of the assets, or in the case of leasehold improvements, the shorter of the initial lease term or the estimated useful life of the improvements. The useful life and depreciation method are reviewed periodically to ensure that the method and period of depreciation are consistent with the expected pattern of economic benefits from items of property, plant and equipment. The estimated useful lives of depreciation and amortization of the principal classes of assets are as follows: Useful life Land Infinite Property and buildings 15 Equipment and machinery 3 5 Office and electronic equipment 3 5 Automobiles 5 Leasehold improvements Lesser of useful life and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r amortization of assets retired or sold are removed from the respective accounts, and any gain or loss is recognized in the consolidated statements of income and comprehensive income.</t>
  </si>
  <si>
    <t>Impairment or Disposal of Long-Lived Assets, Policy [Policy Text Block]</t>
  </si>
  <si>
    <t>Impairment of Long-Lived Assets The Company assesses its long-lived assets, including property and equipment, for impairment whenever events or changes in circumstances indicate that the carrying amount of an asset group may not be recoverable. Factors which may indicate potential impairment include a significant underperformance relative to the historical or projected future operating results or a significant negative industry or economic trend. Recoverability of assets to be held and used is measured by a comparison of the carrying amount of an asset to the future undiscounted cash flows expected to be generated by that asset. If impairment is indicated, a loss is recognized for any excess of the carrying value over the estimated fair value of the asset. The fair value is estimated based on the discounted future cash flows or comparable market values, if available. The Company did not record any impairment loss during the years ended March 31, 2019 and 2018.</t>
  </si>
  <si>
    <t>Revenue From Customer [Policy Text Block]</t>
  </si>
  <si>
    <t>Revenue Recognition The Company adopted ASC 606 in the first quarter of fiscal year 2019 using the modified retrospective approach.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could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fore there was no material change to the Company’s consolidated financial statements upon adoption of ASC 606. The table below presents the impact of applying the new revenue recognition standard to the components of total revenue within the consolidated statement of income and comprehensive income for the year ended March 31, 2019. The Company evaluated its revenue recognition policy for all revenue streams within the scope of the ASU under previous standards and using the five-step model under the new guidance and concluded that there was no difference in the pattern of revenue recognition: Year Ended March 31, 2019 As reported Financial Results prior to Adoption of Revenue Recognition Standard Impact of Adoption of Revenue Recognition Standard Revenue: $ 84,983,661 $ 84,983,661 $ - Substantially all of the Company’s revenue is derived from product sales, which consist of sales of the Company’s customized ready-made outerwear for large brand-name retailers. The Company considers purchase orders to be a contract with a customer. Contracts with customers are considered to be short-term when the time between order confirmation and satisfaction of the performance obligations is equal to or less than one year, and virtually all of the Company’s contracts are short-term.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Generally, payment is due from customers within 30 to 60 days of the invoice date, and the contracts do not have significant financing components. Shipping and handling costs associated with outbound freight are not an obligation of the Company.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The contract assets are recorded on the Consolidated Balance Sheet as accounts receivable as of March 31, 2019 and March 31, 2018, respectively. For the year ended March 31, 2019 and 2018, there was no revenue recognized from performance obligations related to prior periods. As of March 31, 2019, there was no revenue expected to be recognized in any future periods related to remaining performance obligations. The Company has one revenue generating reportable geographic segment under ASC Topic 280 “Segment Reporting” and derives its sales primarily from its sales of customized ready-made outerwear. The Company believes disaggregation of revenue by geographic region best depicts the nature, amount, timing, and uncertainty of its revenue and cash flows (see Note 12).</t>
  </si>
  <si>
    <t>Shipping and Handling, Policy [Policy Text Block]</t>
  </si>
  <si>
    <t>Shipping and Handling Proceeds collected from customers for shipping and handling costs are included in revenues. Shipping and handling costs are expensed as incurred and are included in operating expenses, as a part of selling, general and administrative expenses. Total shipping and handling expenses were $692,794 and $611,481 for the years ended March 31, 2019 and 2018, respectively.</t>
  </si>
  <si>
    <t>Income Tax, Policy [Policy Text Block]</t>
  </si>
  <si>
    <t>Income Taxes The Company is subject to income taxes on an entity basis on income arising in or derived from the tax jurisdiction in which each entity is domiciled. Jerash Holdings was incorporated in the State of Delaware and is subject to Federal income tax in the United States of America. GTI was incorporated in the BVI and is not subject to income taxes under the current laws of BVI. Treasure Success was registered in Hong Kong and has no operating profit for current tax liabilities. Jerash Garments, Jerash Embroidery, Chinese Garments and Victory Apparel are subject to income tax in Jordan, unless an exemption is granted. The corporate income tax rate is 14% for the industrial sector. In accordance with the Investment Encouragement Law, Jerash Garments' export sales to overseas customers were entitled to a 100% income tax exemption for a period of 10 years commencing at the first day of production. This exemption had been extended for five years until December 31, 2018. of 5%. Jerash Garments and its subsidiaries are subject to local sales tax of 16 The Company accounts for income taxes in accordance with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Deferred income taxes were immaterial, and accordingly, no deferred tax assets or liabilities were recognized as of March 31, 2019 and 2018. ASC 740 clarifies the accounting for uncertainty in tax positions. This interpretation requires that an entity recognizes in its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income and comprehensive income. Jordan income tax returns prior to 2015 are not subject to examination by any applicable tax authorities. No significant uncertainty in tax positions relating to income taxes have been incurred during the years ended March 31, 2019 and 2018. On December 22, 2017, the “Tax Cuts and Jobs Act” (the “Act”) was enacted. Under the provisions of the Act, the U.S. corporate tax rate decreased from 35% to 21%. Additionally, the Tax Act imposes a one-time transition tax on deemed repatriation of historical earnings of foreign subsidiaries, and future foreign earnings are subject to U.S. taxation under the new Global Intangible Low-Taxed Income (GILTI) regime. Please see further discussion regarding the Company’s accounting for the Tax Act in Note 14.</t>
  </si>
  <si>
    <t>Foreign Currency Transactions and Translations Policy [Policy Text Block]</t>
  </si>
  <si>
    <t xml:space="preserve">Foreign Currency Translation The reporting currency of the Company is the U.S. dollar (“US$”) and the Company uses the Jordanian Dinar (“JOD”) as its functional currency, except Treasure Success, which uses the Hong Kong Dollar (“HKD”) as its functional currency. The assets and liabilities of the Company have been translated into U.S. dollars using the exchange rates in effect at the balance sheet date, equity accounts have been translated at historical rates, and revenue and expenses have been translated into U.S. dollars using average exchange rates in effect during the reporting period. Cash flows are also translated at average translation rates for the periods, therefor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Transaction gains and losses that arise from exchange rate fluctuations on transactions denominated in a currency other than the functional currency are included in the results of operations as incurred. The value of JOD against US$ and other currencies may fluctuate and is affected by, among other things, changes in Jordan’s political and economic conditions. Any significant revaluation of JOD may materially affect the Company’s financial condition in terms of US$ reporting. The following table outlines the currency exchange rates that were used in creating the consolidated financial statements in this report: March 31, 2019 March 31, 2018 Period-end spot rate US$1=JOD 0.7090 US$1=JOD 0.7094 US$1=HKD 7.8500 US$1=HKD 7.8490 Average rate US$1=JOD 0.7091 US$1=JOD 0.7092 US$1=HKD 7.8420 US$1=HKD 7.8091 </t>
  </si>
  <si>
    <t>Share-based Compensation, Option and Incentive Plans Policy [Policy Text Block]</t>
  </si>
  <si>
    <t>Share-based Compensation The Company measures compensation expense for share-based awards to non-employee contractors and directors based upon the awards’ initial grant-date fair value. The estimated grant-date fair value of the award is recognized as expense over the requisite service period using the straight-line method. The fair value of awards to non-employees is then marked-to-market each reporting period until vesting criteria are met. The Company estimates the fair value of stock options using a Black-Scholes model. This model is affected by the Company's stock price on the date of the grant as well as assumptions regarding a number of highly complex and subjective variables. These variables include the expected term of the option, expected risk-free rates of return, the expected volatility of the Company's common stock, and expected dividend yield, each of which is more fully described below. The assumptions for expected term and expected volatility are the two assumptions that significantly affect the grant date fair value.  Expected Term: the expected term of a warrant is the period of time that the warrant is expected to be outstanding.  Risk-free Interest Rate: the Company bases the risk-free interest rate used in the Black-Scholes model on the implied yield at the grant date of the U.S. Treasury zero-coupon issued with an equivalent term to the share-based award being valued. Where the expected term of a share-based award does not correspond with the term for which a zero-coupon interest rate is quoted, the Company uses the nearest interest rate from the available maturities.  Expected Stock Price Volatility: the Company utilizes comparable public company volatility over the same period of time as the life of the warrant.  Dividend Yield: Until November 2018, the Board of Directors had not declared, and the Company had not yet paid, any dividends. Accordingly, share-based compensation awards granted prior to November 2018 assumed no dividend yield, while any subsequent share-based compensation awards will be valued using the anticipated dividend yield.</t>
  </si>
  <si>
    <t>Earnings Per Share, Policy [Policy Text Block]</t>
  </si>
  <si>
    <t>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See Note 11).</t>
  </si>
  <si>
    <t>Comprehensive Income, Policy [Policy Text Block]</t>
  </si>
  <si>
    <t>Comprehensive Income Comprehensive income consists of two components, net income and other comprehensive income (loss). The foreign currency translation gain or loss resulting from translation of the financial statements expressed in JOD or HKD to U.S. dollar is reported in other comprehensive income (loss) in the consolidated statements of income and comprehensive income.</t>
  </si>
  <si>
    <t>Fair Value of Financial Instruments, Policy [Policy Text Block]</t>
  </si>
  <si>
    <t>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including restricted cash, accounts receivable, other receivables, due from related parties, due from shareholders, accounts payable, accrued expenses, other payables and short-term loan to approximate the fair value of the respective assets and liabilities at March 31, 2019 and 2018 based upon the short-term nature of these assets and liabilities.</t>
  </si>
  <si>
    <t>Concentration Risk, Credit Risk, Policy [Policy Text Block]</t>
  </si>
  <si>
    <t>Concentrations and Credit Risk Credit risk Financial instruments that potentially subject the Company to significant concentrations of credit risk consist primarily of cash. As of March 31, 2019, and 2018, respectively, $7,121,161 and $4,793,527 of the Company’s cash were on deposit at financial institutions in Jordan, where there currently is no rule or regulation requiring such financial institutions to maintain insurance to cover bank deposits in the event of bank failure. As of March 31, 2019, and 2018, respectively, $20,614,581 and $7,400,111 of the Company’s cash was on deposit at financial institutions in Hong Kong, which are insured by the Hong Kong Deposit Protection Board subject to certain limitations. While management believes that these financial institutions are of high credit quality, it also continually monitors their credit worthiness. As of March 31, 2019, and 2018, respectively, $98,726 and $2,472 of the Company’s cash was on deposit in the United States and are insured by the Federal Deposit Insurance Corporation (“FDIC”) up to $250,000. Accounts receivable are typically unsecured and derived from revenue earned from customers, and therefore are exposed to credit risk. The risk is mitigated by the Company's assessment of its customers' creditworthiness and its ongoing monitoring of outstanding balances. Customer and vendor concentration risk Prior to August 2016, substantially all of the Company’s sales were made to end-customers, through its affiliate (see Note 9), that are located primarily in the United States (see Note 12). Thereafter, the Company began selling directly to its customers. The Company’s operating results could be adversely affected by the U.S. government’s policy on exporting business, foreign exchange rate fluctuations, and change of local market conditions. The Company has a concentration of its revenues and purchases with specific customers and suppliers. For the each of the fiscal years ended March 31, 2019 and 2018, one end-customer accounted for 79% of total revenue. Including accounts receivable balances through the Company’s affiliates, as of March 31, 2019, one end-customer accounted for 96% of the total accounts receivable balance. As of March 31, 2018, two end-customers separately accounted for 57% and 22% of the total accounts receivable balance For the fiscal year ended March 31, 2019, the Company purchased approximately 19%, 12% and 11% of its raw materials from three major suppliers. For the fiscal year ended March 31, 2018 the company purchased approximately 43% and 18% of its raw materials from two major suppliers. As of March 31, 2019, accounts payable to three major suppliers separately accounted for 40%, 20% and 14% of the total accounts payable balance. As of March 31, 2018, there was a net prepaid balance to one major supplier totaling $874,591. A loss of any of these customers or suppliers could adversely affect the operating results or cash flows of the Company.</t>
  </si>
  <si>
    <t>Risks and Uncertainties [Policy Text Block]</t>
  </si>
  <si>
    <t>Risks and Uncertainties The principal operations of the Company are located in Jordan. Accordingly, the Company’s business, financial condition, and results of operations may be influenced by political, economic, and legal environments in Jordan, as well as by the general state of the Jordanian economy. The Company’s operations in Jordan are subject to special considerations and significant risks not typically associated with companies in North America. These include risks associated with, among others, the political, economic and legal environment and foreign currency exchange. The Company’s results may be adversely affected by changes in the political, regulatory and social conditions in Jordan. Although the Company has not experienced losses from these situations and believes that it is in compliance with existing laws and regulations including its organization and structure disclosed in Note 1, this may not be indicative of future results.</t>
  </si>
  <si>
    <t>SUMMARY OF SIGNIFICANT ACCOUNTING POLICIES (Tables)</t>
  </si>
  <si>
    <t>Schedule of Variable Interest Entities [Table Text Block]</t>
  </si>
  <si>
    <t>The following table sets forth the carrying amounts of the assets and liabilities of the VIE, Victory Apparel, which was included in the Company’s consolidated balance sheets: March 31, 2019 March 31, 2018 Current assets $ 1,316 $ 2,069 Intercompany receivables* 307,687 311,527 Total assets 309,003 313,596 Third party current liabilities - (3,992 ) Total liabilities - (3,992 ) Net assets $ 309,003 $ 309,604 * Receivables from Jerash Garments are eliminated upon consolidation.</t>
  </si>
  <si>
    <t>Schedule of Depreciation and Amortization Expense Related to Property, Plant and Equipment [Table Text Block]</t>
  </si>
  <si>
    <t xml:space="preserve">The estimated useful lives of depreciation and amortization of the principal classes of assets are as follows: Useful life Land Infinite Property and buildings 15 Equipment and machinery 3 5 Office and electronic equipment 3 5 Automobiles 5 Leasehold improvements Lesser of useful life and lease term </t>
  </si>
  <si>
    <t>Revenue Recognition, Milestone Method [Table Text Block]</t>
  </si>
  <si>
    <t xml:space="preserve"> Year Ended March 31, 2019 As reported Financial Results prior to Adoption of Revenue Recognition Standard Impact of Adoption of Revenue Recognition Standard Revenue: $ 84,983,661 $ 84,983,661 $ - </t>
  </si>
  <si>
    <t>Schedule of Differences between Reported Amount and Reporting Currency Denominated Amount [Table Text Block]</t>
  </si>
  <si>
    <t xml:space="preserve">The following table outlines the currency exchange rates that were used in creating the consolidated financial statements in this report: March 31, 2019 March 31, 2018 Period-end spot rate US$1=JOD 0.7090 US$1=JOD 0.7094 US$1=HKD 7.8500 US$1=HKD 7.8490 Average rate US$1=JOD 0.7091 US$1=JOD 0.7092 US$1=HKD 7.8420 US$1=HKD 7.8091 </t>
  </si>
  <si>
    <t>ACCOUNTS RECEIVABLE (Tables)</t>
  </si>
  <si>
    <t>Schedule of Accounts, Notes, Loans and Financing Receivable [Table Text Block]</t>
  </si>
  <si>
    <t xml:space="preserve">The Company’s net accounts receivable is as follows: As of As of March 31, 2019 March 31, 2018 Trade accounts receivable $ 4,020,369 $ 5,247,090 Less: allowances for doubtful accounts - - Accounts receivable $ 4,020,369 $ 5,247,090 </t>
  </si>
  <si>
    <t>INVENTORIES (Tables)</t>
  </si>
  <si>
    <t>Schedule of Inventory, Current [Table Text Block]</t>
  </si>
  <si>
    <t xml:space="preserve">Inventories consisted of the following: As of As of March 31, 2019 March 31, 2018 Raw materials $ 11,601,262 $ 11,497,237 Work-in-progress 1,889,329 2,073,509 Finished goods 7,583,652 6,722,646 Total inventory $ 21,074,243 $ 20,293,392 </t>
  </si>
  <si>
    <t>PROPERTY, PLANT AND EQUIPMENT, NET (Tables)</t>
  </si>
  <si>
    <t>Property, Plant and Equipment [Table Text Block]</t>
  </si>
  <si>
    <t xml:space="preserve">Property, plant and equipment, net consisted of the following: As of March 31, 2019 As of March 31, 2018 Land $ 61,078 $ 61,048 Property and buildings 432,562 432,347 Equipment and machinery 5,560,265 4,918,270 Office and electric equipment 550,738 505,356 Automobiles 367,332 372,084 Leasehold improvements 1,652,038 1,552,108 Subtotal 8,624,013 7,841,213 Construction in progress 200,042 217,494 Less: Accumulated Depreciation and Amortization (6,467,793 ) (5,238,992 ) Property and Equipment, Net $ 2,356,262 $ 2,819,715 </t>
  </si>
  <si>
    <t>SHARE- BASED COMPENSATION (Tables)</t>
  </si>
  <si>
    <t>Fair Value Measurement Inputs and Valuation Techniques [Table Text Block]</t>
  </si>
  <si>
    <t>The fair value of these warrants was estimated as of the grant date using the Black-Scholes model with the following assumptions: Common Stock Warrants March 31, 2019 Expected term (in years) 5.0 Risk-free interest rate (%) 1.8-2.8 % Expected volatility (%) 50.3%-52.2 % Dividend yield (%) 0.0 %</t>
  </si>
  <si>
    <t>Share-based Compensation, Activity [Table Text Block]</t>
  </si>
  <si>
    <t xml:space="preserve">Warrant activity is summarized as follows: Shares Weighted Average Exercise Price Warrants outstanding at March 31, 2018 207,210 $ 5.69 Granted 57,200 $ 8.75 Exercised - - Cancelled - - Warrants outstanding at March 31, 2019 264,410 $ 6.35 </t>
  </si>
  <si>
    <t>Schedule of Share-based Payment Award, Employee Stock Purchase Plan, Valuation Assumptions [Table Text Block]</t>
  </si>
  <si>
    <t>The fair value of these options granted on April 9, 2018 was estimated as of the grant date using the Black-Scholes model with the following assumptions. Stock Options March 31, 2019 Expected term (in years) 5.0 Risk-free interest rate (%) 2.6 % Expected volatility (%) 50.3 % Dividend yield (%) 0.0 %</t>
  </si>
  <si>
    <t>Share-based Compensation, Stock Options, Activity [Table Text Block]</t>
  </si>
  <si>
    <t xml:space="preserve">Stock option activity is summarized as follows: Shares Weighted Average Exercise Price Stock options outstanding at March 31, 2018 - - Granted 1,139,500 $ 6.88 Exercised - - Cancelled - - Stock options outstanding at March 31, 2019 1,139,500 $ 6.88 </t>
  </si>
  <si>
    <t>Nonqualified Stock Options [Member]</t>
  </si>
  <si>
    <t>The fair value of the options granted on August 3, 2018 was estimated as of the grant date using the Black-Scholes model with the following assumptions: Stock Options March 31, 2019 Expected term (in years) 10.0 Risk-free interest rate (%) 2.95 % Expected volatility (%) 50.3 % Dividend yield (%) 0.0 %</t>
  </si>
  <si>
    <t>RELATED PARTY TRANSACTIONS (Tables)</t>
  </si>
  <si>
    <t>Schedule of Relationship and Nature of Related Party Transactions [Table Text Block]</t>
  </si>
  <si>
    <t xml:space="preserve">The relationship and the nature of related party transactions are summarized as follow: Name of Related Party Relationship to the Company Nature of Transactions Ford Glory International Limited (“FGIL”) Affiliate, subsidiary of Ford Glory Holdings (“FGH”) Sales / Purchases Lease Value Plus (Macao Commercial Offshore) Limited (“VPMCO”) Affiliate, subsidiary of FGH Purchases Yukwise Limited (“Yukwise”) Wholly owned by our President, Chief Executive Officer and Chairman, a significant stockholder Consulting Services Multi-Glory Corporation Limited (“Multi-Glory”) Wholly owned by a significant stockholder Consulting Services </t>
  </si>
  <si>
    <t>Schedule of Related Party Transactions [Table Text Block]</t>
  </si>
  <si>
    <t xml:space="preserve">Related party balances: a. Accounts receivable – related party: Accounts receivable from related party in connection with the collection of accounts receivable from end-customers on behalf of the Company due to the support arrangement during the transition period as described below (see a. Sales to related party) consisted of the following: As of March 31, 2019 As of March 31, 2018 FGIL $ - $ 50,027 </t>
  </si>
  <si>
    <t>EARNINGS PER SHARE (Tables)</t>
  </si>
  <si>
    <t>Schedule of Earnings Per Share, Basic and Diluted [Table Text Block]</t>
  </si>
  <si>
    <t xml:space="preserve">The following table sets forth the computation of basic and diluted earnings per share for the fiscal years ended March 31, 2019 and 2018. 57,200 IPO Underwriter Warrants were anti-dilutive for the year ended March 31, 2019 and excluded from the EPS calculation. Year Ended March 31, (in $000s except share and per share information) 2019 2018 Numerator: 　 　 Net income attributable to Jerash Holdings (US), Inc.'s Common Shareholders $ 5,112 $ 10,410 　 　 Denominator: 　 　 Denominator for basic earnings per share (weighted-average shares) 11,199,630 9,735,651 Dilutive securities – unexercised warrants and options 130,680 - Denominator for diluted earnings per share (adjusted weighted-average shares) 11,330,310 9,735,651 Basic earnings per share $ 0.46 $ 1.07 　 　 Diluted earnings per share $ 0.45 $ 1.07 </t>
  </si>
  <si>
    <t>SEGMENT REPORTING (Tables)</t>
  </si>
  <si>
    <t>Schedule of Revenue from External Customers and Long-Lived Assets, by Geographical Areas [Table Text Block]</t>
  </si>
  <si>
    <t xml:space="preserve">The following table summarizes sales by geographic areas for the years ended March 31, 2019 and 2018, respectively. For the years ended March 31, 2019 March 31, 2018 United States $ 70,092,992 $ 61,238,605 Jordan 13,693,020 7,267,732 Other countries 1,197,649 789,361 Total $ 84,983,661 $ 69,295,698 </t>
  </si>
  <si>
    <t>COMMITMENTS AND CONTINGENCIES (Tables)</t>
  </si>
  <si>
    <t>Schedule of Future Minimum Rental Payments for Operating Leases [Table Text Block]</t>
  </si>
  <si>
    <t xml:space="preserve">Future minimum lease payments under non-cancelable operating leases are as follows: Twelve months ended March 31, 2020 $ 867,837 2021 242,836 2022 220,657 2023 and thereafter 176,300 Total $ 1,507,630 </t>
  </si>
  <si>
    <t>INCOME TAX (Tables)</t>
  </si>
  <si>
    <t>Undistributed Earnings Of Foreign Subsidiaries [Table Text Block]</t>
  </si>
  <si>
    <t xml:space="preserve"> As of March 31, 2019 As of March 31, 2018 Corporate income tax payable $ 2,567,325 $ 1,400,000 </t>
  </si>
  <si>
    <t>Schedule of Components of Income Tax Expense (Benefit) [Table Text Block]</t>
  </si>
  <si>
    <t>The provision for income taxes for the Company’s 2019 and 2018 fiscal years consists of the following: 3/31/2019 3/31/2018 Domestic and foreign components of income (loss) before income taxes are as follows: Domestic $ (5,205,168 ) $ (594,594 ) Foreign 11,577,544 12,397,873 Total $ 6,372,376 $ 11,803,279 The provision (benefit) for income taxes consists of: Current tax: U.S. federal $ 1,302,022 $ 1,400,000 U.S. state and local 40 - Foreign 40,260 - Total Current Tax 1,342,322 1,400,000 Deferred tax: U.S. federal (81,461 ) - U.S. state and local - - Foreign - - Total deferred tax (81,461 ) - Total tax $ 1,260,861 $ 1,400,000 Effective tax rates 19.8 % 11.9 %</t>
  </si>
  <si>
    <t>Schedule of Effective Income Tax Rate Reconciliation [Table Text Block]</t>
  </si>
  <si>
    <t xml:space="preserve">A reconciliation of the effective tax rate is as follows: 3/31/2019 3/31/2018 Tax at statutory rate $ 1,338,199 $ 3,723,692 State tax, net of federal benefit 40 - Non-deductible expenses 692,749 36,778 Transition tax - 1,400,000 Global Intangible Low-Taxed Income 1,381,950 - Tax Credits (31,307 ) - Foreign tax rate differential (2,391,024 ) (3,760,470 ) Provision to return adjustments 270,254 - Total $ 1,260,861 $ 1,400,000 </t>
  </si>
  <si>
    <t>Schedule of Deferred Tax Assets and Liabilities [Table Text Block]</t>
  </si>
  <si>
    <t xml:space="preserve">The Company’s deferred tax assets and liabilities at March 31, 2019 and March 3 onsist of the following: Assets 3/31/2019 3/31/2018 Stock based compensation $ 81,461 $ - Deferred tax assets, net $ 81,461 $ - </t>
  </si>
  <si>
    <t>ORGANIZATION AND DESCRIPTION OF BUSINESS (Details Textual)</t>
  </si>
  <si>
    <t>Mar. 31, 2019$ / sharesshares</t>
  </si>
  <si>
    <t>Feb. 28, 2019USD ($)</t>
  </si>
  <si>
    <t>Feb. 28, 2019JOD (JD)</t>
  </si>
  <si>
    <t>Mar. 31, 2018$ / sharesshares</t>
  </si>
  <si>
    <t>May 11, 2017$ / sharesshares</t>
  </si>
  <si>
    <t>Oct. 31, 2016</t>
  </si>
  <si>
    <t>Jul. 05, 2016</t>
  </si>
  <si>
    <t>Jan. 01, 2015</t>
  </si>
  <si>
    <t>Jun. 13, 2013USD ($)</t>
  </si>
  <si>
    <t>Mar. 11, 2013JOD (JD)</t>
  </si>
  <si>
    <t>Sep. 18, 2005JOD (JD)</t>
  </si>
  <si>
    <t>Nov. 26, 2000USD ($)</t>
  </si>
  <si>
    <t>Nov. 26, 2000JOD (JD)</t>
  </si>
  <si>
    <t>Percentage of Individual Shareholder Transactions</t>
  </si>
  <si>
    <t>22.00%</t>
  </si>
  <si>
    <t>Common Stock, Shares, Outstanding | shares</t>
  </si>
  <si>
    <t>Common Stock, Par or Stated Value Per Share | $ / shares</t>
  </si>
  <si>
    <t>Hashemite Kingdom of Jordan [Member]</t>
  </si>
  <si>
    <t>Capital</t>
  </si>
  <si>
    <t>Chinese Garments [Member]</t>
  </si>
  <si>
    <t>Jerash Embroidery and Cinese Garments [Member]</t>
  </si>
  <si>
    <t>Noncontrolling Interest, Ownership Percentage by Parent</t>
  </si>
  <si>
    <t>100.00%</t>
  </si>
  <si>
    <t>Victory Apparel [Member]</t>
  </si>
  <si>
    <t>Capital | JD</t>
  </si>
  <si>
    <t>Jerash Garments [Member]</t>
  </si>
  <si>
    <t>Equity Method Investment, Ownership Percentage</t>
  </si>
  <si>
    <t>Jerash Holdings [Member]</t>
  </si>
  <si>
    <t>SUMMARY OF SIGNIFICANT ACCOUNTING POLICIES (Details) - Victory Apparel [Member] - USD ($)</t>
  </si>
  <si>
    <t>Current assets</t>
  </si>
  <si>
    <t>Intercompany receivables</t>
  </si>
  <si>
    <t>[1]</t>
  </si>
  <si>
    <t>Total assets</t>
  </si>
  <si>
    <t>Third party current liabilities</t>
  </si>
  <si>
    <t>Total liabilities</t>
  </si>
  <si>
    <t>Net assets</t>
  </si>
  <si>
    <t>Receivables from Jerash Garments are eliminated upon consolidation.</t>
  </si>
  <si>
    <t>SUMMARY OF SIGNIFICANT ACCOUNTING POLICIES (Details 1)</t>
  </si>
  <si>
    <t>Land [Member]</t>
  </si>
  <si>
    <t>Property, Plant and Equipment, Estimated Useful Lives</t>
  </si>
  <si>
    <t>Infinite</t>
  </si>
  <si>
    <t>Building [Member]</t>
  </si>
  <si>
    <t>15 years</t>
  </si>
  <si>
    <t>Machinery and Equipment [Member] | Maximum [Member]</t>
  </si>
  <si>
    <t>5 years</t>
  </si>
  <si>
    <t>Machinery and Equipment [Member] | Minimum [Member]</t>
  </si>
  <si>
    <t>3 years</t>
  </si>
  <si>
    <t>Office Equipment [Member] | Maximum [Member]</t>
  </si>
  <si>
    <t>Office Equipment [Member] | Minimum [Member]</t>
  </si>
  <si>
    <t>Automobiles [Member]</t>
  </si>
  <si>
    <t>Leasehold Improvements [Member]</t>
  </si>
  <si>
    <t>Lesser of useful life and lease term</t>
  </si>
  <si>
    <t>SUMMARY OF SIGNIFICANT ACCOUNTING POLICIES (Details 2) - USD ($)</t>
  </si>
  <si>
    <t>Revenue:</t>
  </si>
  <si>
    <t>Previously Reported [Member]</t>
  </si>
  <si>
    <t>Restatement Adjustment [Member]</t>
  </si>
  <si>
    <t>SUMMARY OF SIGNIFICANT ACCOUNTING POLICIES (Details 3)</t>
  </si>
  <si>
    <t>Mar. 31, 2019$ / JD</t>
  </si>
  <si>
    <t>Mar. 31, 2019$ / $</t>
  </si>
  <si>
    <t>Mar. 31, 2018$ / JD</t>
  </si>
  <si>
    <t>Mar. 31, 2018$ / $</t>
  </si>
  <si>
    <t>Period-end spot rate [Member]</t>
  </si>
  <si>
    <t>Foreign Currency Exchange Rate, Translation</t>
  </si>
  <si>
    <t>Average rate [Member]</t>
  </si>
  <si>
    <t>SUMMARY OF SIGNIFICANT ACCOUNTING POLICIES (Details Textual) - USD ($)</t>
  </si>
  <si>
    <t>Jan. 01, 2019</t>
  </si>
  <si>
    <t>Dec. 22, 2017</t>
  </si>
  <si>
    <t>Jun. 01, 2018</t>
  </si>
  <si>
    <t>Cost of Goods and Services Sold</t>
  </si>
  <si>
    <t>Effective Income Tax Rate Reconciliation, Percent</t>
  </si>
  <si>
    <t>19.80%</t>
  </si>
  <si>
    <t>11.90%</t>
  </si>
  <si>
    <t>Income Tax Holiday, Description</t>
  </si>
  <si>
    <t>In accordance with the Investment Encouragement Law, Jerash Garments' export sales to overseas customers were entitled to a 100% income tax exemption for a period of 10 years commencing at the first day of production. This exemption had been extended for five years until December 31, 2018.</t>
  </si>
  <si>
    <t>Cash, FDIC Insured Amount</t>
  </si>
  <si>
    <t>Effective Income Tax Rate Reconciliation, at Federal Statutory Income Tax Rate, Percent</t>
  </si>
  <si>
    <t>35.00%</t>
  </si>
  <si>
    <t>21.00%</t>
  </si>
  <si>
    <t>Prepaid Expense</t>
  </si>
  <si>
    <t>Effective Income Tax Rate Reconciliation, Foreign Income Tax Rate Differential, Percent</t>
  </si>
  <si>
    <t>5.00%</t>
  </si>
  <si>
    <t>Percentage of sales tax</t>
  </si>
  <si>
    <t>16.00%</t>
  </si>
  <si>
    <t>Wealth Choice Limited [Member]</t>
  </si>
  <si>
    <t>Supplier One [Member]</t>
  </si>
  <si>
    <t>Concentration Risk, Percentage</t>
  </si>
  <si>
    <t>19.00%</t>
  </si>
  <si>
    <t>43.00%</t>
  </si>
  <si>
    <t>Supplier Two [Member]</t>
  </si>
  <si>
    <t>12.00%</t>
  </si>
  <si>
    <t>18.00%</t>
  </si>
  <si>
    <t>Supplier Three [Member]</t>
  </si>
  <si>
    <t>11.00%</t>
  </si>
  <si>
    <t>Sales Revenue, Net [Member] | Customer One [Member]</t>
  </si>
  <si>
    <t>79.00%</t>
  </si>
  <si>
    <t>Accounts Receivable [Member] | Customer One [Member]</t>
  </si>
  <si>
    <t>96.00%</t>
  </si>
  <si>
    <t>57.00%</t>
  </si>
  <si>
    <t>Accounts Receivable [Member] | Customer Two [Member]</t>
  </si>
  <si>
    <t>Account Payable [Member] | Supplier One [Member]</t>
  </si>
  <si>
    <t>40.00%</t>
  </si>
  <si>
    <t>Account Payable [Member] | Supplier Two [Member]</t>
  </si>
  <si>
    <t>20.00%</t>
  </si>
  <si>
    <t>Account Payable [Member] | Supplier Three [Member]</t>
  </si>
  <si>
    <t>14.00%</t>
  </si>
  <si>
    <t>JORDAN</t>
  </si>
  <si>
    <t>Deposits</t>
  </si>
  <si>
    <t>HONG KONG</t>
  </si>
  <si>
    <t>UNITED STATES</t>
  </si>
  <si>
    <t>Shipping and Handling [Member]</t>
  </si>
  <si>
    <t>ACCOUNTS RECEIVABLE (Details) - USD ($)</t>
  </si>
  <si>
    <t>Trade accounts receivable</t>
  </si>
  <si>
    <t>Less: allowances for doubtful accounts</t>
  </si>
  <si>
    <t>ACCOUNTS RECEIVABLE (Details Textual) - USD ($)</t>
  </si>
  <si>
    <t>Factored Accounts Receivable</t>
  </si>
  <si>
    <t>INVENTORIES (Details) - USD ($)</t>
  </si>
  <si>
    <t>Raw materials</t>
  </si>
  <si>
    <t>Work-in-progress</t>
  </si>
  <si>
    <t>Finished goods</t>
  </si>
  <si>
    <t>Total inventory</t>
  </si>
  <si>
    <t>PROPERTY, PLANT AND EQUIPMENT, NET (Details) - USD ($)</t>
  </si>
  <si>
    <t>Subtotal</t>
  </si>
  <si>
    <t>Construction in progress</t>
  </si>
  <si>
    <t>Less: Accumulated Depreciation and Amortization</t>
  </si>
  <si>
    <t>Property and Equipment, Net</t>
  </si>
  <si>
    <t>Property and Buildings [Member]</t>
  </si>
  <si>
    <t>Machinery and Equipment [Member]</t>
  </si>
  <si>
    <t>Office and Electric Equipment [Member]</t>
  </si>
  <si>
    <t>PROPERTY, PLANT AND EQUIPMENT, NET (Details Textual)</t>
  </si>
  <si>
    <t>Mar. 31, 2019USD ($)ft²</t>
  </si>
  <si>
    <t>Mar. 31, 2018USD ($)</t>
  </si>
  <si>
    <t>Depreciation, Depletion and Amortization | $</t>
  </si>
  <si>
    <t>Area of Land | ft²</t>
  </si>
  <si>
    <t>EQUITY (Details Textual) - USD ($)</t>
  </si>
  <si>
    <t>May 02, 2018</t>
  </si>
  <si>
    <t>Feb. 27, 2019</t>
  </si>
  <si>
    <t>Nov. 27, 2018</t>
  </si>
  <si>
    <t>Feb. 07, 2019</t>
  </si>
  <si>
    <t>Nov. 01, 2018</t>
  </si>
  <si>
    <t>Sep. 17, 2018</t>
  </si>
  <si>
    <t>May 11, 2017</t>
  </si>
  <si>
    <t>Retained Earnings, Appropriation Description</t>
  </si>
  <si>
    <t>Appropriations to the statutory reserve are required to be 10% of net income until the reserve is equal to 100% of the entity&amp;#8217;s share capital.</t>
  </si>
  <si>
    <t>Retained Earnings, Appropriated</t>
  </si>
  <si>
    <t>Stock Issued During Period, Shares, New Issues</t>
  </si>
  <si>
    <t>Stock Issued During Period, Value, New Issues</t>
  </si>
  <si>
    <t>Dividends</t>
  </si>
  <si>
    <t>Dividends Payable, Amount Per Share</t>
  </si>
  <si>
    <t>IPO [Member]</t>
  </si>
  <si>
    <t>Underwriting Commissions</t>
  </si>
  <si>
    <t>Underwriter Offering Expenses</t>
  </si>
  <si>
    <t>Additional Underwriting Expenses</t>
  </si>
  <si>
    <t>Proceeds from Issuance Initial Public Offering</t>
  </si>
  <si>
    <t>SHARE- BASED COMPENSATION (Details)</t>
  </si>
  <si>
    <t>Measurement Input, Expected Term [Member]</t>
  </si>
  <si>
    <t>Fair Value Assumptions Term</t>
  </si>
  <si>
    <t>Measurement Input, Expected Dividend Rate [Member]</t>
  </si>
  <si>
    <t>Fair Value Assumptions Rate</t>
  </si>
  <si>
    <t>0.00%</t>
  </si>
  <si>
    <t>Maximum [Member] | Measurement Input, Risk Free Interest Rate [Member]</t>
  </si>
  <si>
    <t>2.80%</t>
  </si>
  <si>
    <t>Maximum [Member] | Measurement Input, Price Volatility [Member]</t>
  </si>
  <si>
    <t>52.20%</t>
  </si>
  <si>
    <t>Minimum [Member] | Measurement Input, Risk Free Interest Rate [Member]</t>
  </si>
  <si>
    <t>1.80%</t>
  </si>
  <si>
    <t>Minimum [Member] | Measurement Input, Price Volatility [Member]</t>
  </si>
  <si>
    <t>50.30%</t>
  </si>
  <si>
    <t>SHARE- BASED COMPENSATION (Details 1) - Warrant [Member]</t>
  </si>
  <si>
    <t>Warrants outstanding, Shares | shares</t>
  </si>
  <si>
    <t>Granted, Shares | shares</t>
  </si>
  <si>
    <t>Exercised, Shares | shares</t>
  </si>
  <si>
    <t>Cancelled, Shares | shares</t>
  </si>
  <si>
    <t>Warrants outstanding, Weighted Average Exercise Price | $ / shares</t>
  </si>
  <si>
    <t>Granted, Weighted Average Exercise Price | $ / shares</t>
  </si>
  <si>
    <t>Exercised, Weighted Average Exercise Price | $ / shares</t>
  </si>
  <si>
    <t>Cancelled, Weighted Average Exercise Price | $ / shares</t>
  </si>
  <si>
    <t>SHARE- BASED COMPENSATION (Details 2)</t>
  </si>
  <si>
    <t>Expected term (in years)</t>
  </si>
  <si>
    <t>10 years</t>
  </si>
  <si>
    <t>Risk-free interest rate</t>
  </si>
  <si>
    <t>2.95%</t>
  </si>
  <si>
    <t>Expected volatility</t>
  </si>
  <si>
    <t>Dividend yield</t>
  </si>
  <si>
    <t>Employee Stock Option [Member]</t>
  </si>
  <si>
    <t>2.60%</t>
  </si>
  <si>
    <t>SHARE- BASED COMPENSATION (Details 3) - $ / shares</t>
  </si>
  <si>
    <t>Aug. 03, 2018</t>
  </si>
  <si>
    <t>Stock options outstanding, Shares</t>
  </si>
  <si>
    <t>Granted, Shares</t>
  </si>
  <si>
    <t>Exercised, Shares</t>
  </si>
  <si>
    <t>Cancelled, Shares</t>
  </si>
  <si>
    <t>Stock options outstanding, Weighted Average Exercise Price</t>
  </si>
  <si>
    <t>Granted, Weighted Average Exercise Price</t>
  </si>
  <si>
    <t>Exercised, Weighted Average Exercise Price</t>
  </si>
  <si>
    <t>Cancelled, Weighted Average Exercise Price</t>
  </si>
  <si>
    <t>SHARE- BASED COMPENSATION (Details Textual) - USD ($)</t>
  </si>
  <si>
    <t>Apr. 09, 2018</t>
  </si>
  <si>
    <t>Mar. 21, 2018</t>
  </si>
  <si>
    <t>Common Stock, Capital Shares Reserved for Future Issuance</t>
  </si>
  <si>
    <t>Share-based Compensation Arrangement by Share-based Payment Award, Options, Grants in Period, Gross</t>
  </si>
  <si>
    <t>Share-based Compensation Arrangement by Share-based Payment Award, Options, Outstanding, Weighted Average Remaining Contractual Term</t>
  </si>
  <si>
    <t>Share-based Compensation Arrangements by Share-based Payment Award, Options, Grants in Period, Weighted Average Exercise Price</t>
  </si>
  <si>
    <t>Share-based Compensation</t>
  </si>
  <si>
    <t>Share-based Compensation Arrangement by Share-based Payment Award, Compensation Cost</t>
  </si>
  <si>
    <t>IPO Underwriter Warrants [Member]</t>
  </si>
  <si>
    <t>Class of Warrant or Right, Number of Securities Called by Warrants or Rights</t>
  </si>
  <si>
    <t>Class of Warrant or Right, Exercise Price of Warrants or Rights</t>
  </si>
  <si>
    <t>Class of Warrant or Right, Date from which Warrants or Rights Exercisable</t>
  </si>
  <si>
    <t>May 2,
		2023</t>
  </si>
  <si>
    <t>RELATED PARTY TRANSACTIONS (Details)</t>
  </si>
  <si>
    <t>Related Party Transaction, Description of Transaction</t>
  </si>
  <si>
    <t>Sales / Purchases Lease</t>
  </si>
  <si>
    <t>Ford Glory Holdings Limited [Member]</t>
  </si>
  <si>
    <t>Nature of Common Ownership or Management Control Relationships</t>
  </si>
  <si>
    <t>Affiliate, subsidiary of Ford Glory Holdings (&amp;#8220;FGH&amp;#8221;)</t>
  </si>
  <si>
    <t>Value Plus Macao Commercial Offshore Limited [Member]</t>
  </si>
  <si>
    <t>Affiliate, subsidiary of FGH</t>
  </si>
  <si>
    <t>Purchases</t>
  </si>
  <si>
    <t>Yukwise Limited [Member]</t>
  </si>
  <si>
    <t>Wholly owned by our President, Chief Executive Officer and Chairman, a significant stockholder</t>
  </si>
  <si>
    <t>Consulting Services</t>
  </si>
  <si>
    <t>Multi-Glory Corporation Limited [Member]</t>
  </si>
  <si>
    <t>Wholly owned by a significant stockholder</t>
  </si>
  <si>
    <t>RELATED PARTY TRANSACTIONS (Details 1) - USD ($)</t>
  </si>
  <si>
    <t>FGIL</t>
  </si>
  <si>
    <t>RELATED PARTY TRANSACTIONS (Details Textual)</t>
  </si>
  <si>
    <t>Oct. 03, 2018USD ($)</t>
  </si>
  <si>
    <t>Oct. 03, 2018HKD ($)</t>
  </si>
  <si>
    <t>Jan. 12, 2018USD ($)</t>
  </si>
  <si>
    <t>Jan. 16, 2018USD ($)</t>
  </si>
  <si>
    <t>Mar. 31, 2019USD ($)</t>
  </si>
  <si>
    <t>Jul. 13, 2016</t>
  </si>
  <si>
    <t>Marketing Services and Advisory,Amount</t>
  </si>
  <si>
    <t>Consulting Fees</t>
  </si>
  <si>
    <t>Revenues</t>
  </si>
  <si>
    <t>Victory City Investments Limited [Member]</t>
  </si>
  <si>
    <t>51.00%</t>
  </si>
  <si>
    <t>Ford Glory International Limited [Member]</t>
  </si>
  <si>
    <t>Operating Lease, Expense</t>
  </si>
  <si>
    <t>Multi Glory Corporation Limited [Member]</t>
  </si>
  <si>
    <t>CREDIT FACILITIES (Details Textual) - USD ($)</t>
  </si>
  <si>
    <t>Jun. 05, 2017</t>
  </si>
  <si>
    <t>Jun. 14, 2019</t>
  </si>
  <si>
    <t>Jan. 31, 2019</t>
  </si>
  <si>
    <t>May 29, 2017</t>
  </si>
  <si>
    <t>Line of Credit, Current</t>
  </si>
  <si>
    <t>Percentage of Flate fee</t>
  </si>
  <si>
    <t>0.35%</t>
  </si>
  <si>
    <t>Line of Credit Facility, Expiration Period</t>
  </si>
  <si>
    <t>120 days</t>
  </si>
  <si>
    <t>Credit Facility [Member] | Treasure Success International [Member]</t>
  </si>
  <si>
    <t>Line of Credit Facility, Maximum Borrowing Capacity</t>
  </si>
  <si>
    <t>Debt Instrument, Collateral Amount</t>
  </si>
  <si>
    <t>Debt Instrument, Description of Variable Rate Basis</t>
  </si>
  <si>
    <t>The Credit Facilities provide that drawings under the Credit Facilities are charged interest at the Hong Kong Interbank Offered Rate (&amp;#8220;HIBOR&amp;#8221;) plus 1.5% for drawings in Hong Kong dollars, and the London Interbank Offered Rate (&amp;#8220;LIBOR&amp;#8221;) plus 1.5% for drawings in other currencies.</t>
  </si>
  <si>
    <t>Credit Facility [Member] | Treasure Success International [Member] | London Interbank Offered Rate (LIBOR) [Member]</t>
  </si>
  <si>
    <t>Debt Instrument, Basis Spread on Variable Rate</t>
  </si>
  <si>
    <t>1.50%</t>
  </si>
  <si>
    <t>Credit Facility [Member] | Treasure Success International [Member] | Hongkong Interbank Offered Rate LIBOR [Member]</t>
  </si>
  <si>
    <t>Facility Letter [Member]</t>
  </si>
  <si>
    <t>Long-term Line of Credit</t>
  </si>
  <si>
    <t>SCBHK Credit Facility [Member]</t>
  </si>
  <si>
    <t>Line of Credit Facility, Capacity Available for Specific Purpose Other than for Trade Purchases</t>
  </si>
  <si>
    <t>Debt Instrument, Interest Rate, Stated Percentage</t>
  </si>
  <si>
    <t>1.30%</t>
  </si>
  <si>
    <t>SCBHK Credit Facility [Member] | Treasure Success International [Member]</t>
  </si>
  <si>
    <t>Factoring Agreement [Member]</t>
  </si>
  <si>
    <t>EARNINGS PER SHARE (Details) - USD ($) $ / shares in Units, $ in Thousands</t>
  </si>
  <si>
    <t>Numerator:</t>
  </si>
  <si>
    <t>Denominator:</t>
  </si>
  <si>
    <t>Denominator for basic earnings per share (weighted-average shares)</t>
  </si>
  <si>
    <t>Dilutive securities – unexercised warrants and options</t>
  </si>
  <si>
    <t>Denominator for diluted earnings per share (adjusted weighted-average shares)</t>
  </si>
  <si>
    <t>Basic earnings per share</t>
  </si>
  <si>
    <t>Diluted earnings per share</t>
  </si>
  <si>
    <t>EARNINGS PER SHARE (Details Textual)</t>
  </si>
  <si>
    <t>Mar. 31, 2019shares</t>
  </si>
  <si>
    <t>Warrant [Member]</t>
  </si>
  <si>
    <t>Antidilutive Securities Excluded from Computation of Earnings Per Share, Amount</t>
  </si>
  <si>
    <t>SEGMENT REPORTING (Details) - USD ($)</t>
  </si>
  <si>
    <t>United States [Member]</t>
  </si>
  <si>
    <t>Jordan [Member]</t>
  </si>
  <si>
    <t>Other Countries [Member]</t>
  </si>
  <si>
    <t>SEGMENT REPORTING (Details Textual)</t>
  </si>
  <si>
    <t>Sales Revenue, Goods, Net [Member] | Customer Concentration Risk [Member]</t>
  </si>
  <si>
    <t>88.30%</t>
  </si>
  <si>
    <t>89.50%</t>
  </si>
  <si>
    <t>COMMITMENTS AND CONTINGENCIES (Details)</t>
  </si>
  <si>
    <t>Twelve months ended March 31,</t>
  </si>
  <si>
    <t>2020</t>
  </si>
  <si>
    <t>2021</t>
  </si>
  <si>
    <t>2022</t>
  </si>
  <si>
    <t>2023 and thereafter</t>
  </si>
  <si>
    <t>COMMITMENTS AND CONTINGENCIES (Details Textual) - USD ($)</t>
  </si>
  <si>
    <t>Operating Leases, Rent Expense</t>
  </si>
  <si>
    <t>Minimum [Member]</t>
  </si>
  <si>
    <t>Operating Leases, Rent Expense, Minimum Rentals</t>
  </si>
  <si>
    <t>Maximum [Member]</t>
  </si>
  <si>
    <t>INCOME TAX (Details) - USD ($)</t>
  </si>
  <si>
    <t>Corporate income tax payable</t>
  </si>
  <si>
    <t>INCOME TAX (Details 1) - USD ($)</t>
  </si>
  <si>
    <t>Domestic and foreign components of income (loss) before income taxes are as follows:</t>
  </si>
  <si>
    <t>Domestic</t>
  </si>
  <si>
    <t>Foreign</t>
  </si>
  <si>
    <t>Current tax:</t>
  </si>
  <si>
    <t>U.S. federal</t>
  </si>
  <si>
    <t>U.S. state and local</t>
  </si>
  <si>
    <t>Total Current Tax</t>
  </si>
  <si>
    <t>Deferred tax:</t>
  </si>
  <si>
    <t>Total deferred tax</t>
  </si>
  <si>
    <t>Total tax</t>
  </si>
  <si>
    <t>Effective tax rates</t>
  </si>
  <si>
    <t>INCOME TAX (Details 2) - USD ($)</t>
  </si>
  <si>
    <t>Tax at statutory rate</t>
  </si>
  <si>
    <t>State tax, net of federal benefit</t>
  </si>
  <si>
    <t>Non-deductible expenses</t>
  </si>
  <si>
    <t>Transition tax</t>
  </si>
  <si>
    <t>Global Intangible Low-Taxed Income</t>
  </si>
  <si>
    <t>Tax Credits</t>
  </si>
  <si>
    <t>Foreign tax rate differential</t>
  </si>
  <si>
    <t>Provision to return adjustments</t>
  </si>
  <si>
    <t>INCOME TAX (Details 3) - USD ($)</t>
  </si>
  <si>
    <t>Stock based compensation</t>
  </si>
  <si>
    <t>Net Deferred tax assets</t>
  </si>
  <si>
    <t>INCOME TAX (Details Textual) - USD ($)</t>
  </si>
  <si>
    <t>1 Months Ended</t>
  </si>
  <si>
    <t>Dec. 31, 2018</t>
  </si>
  <si>
    <t>Income Tax Expense (Benefit)</t>
  </si>
  <si>
    <t>Income Tax Holiday, Aggregate Dollar Amount</t>
  </si>
  <si>
    <t>Income Tax Holiday, Income Tax Benefits Per Share</t>
  </si>
  <si>
    <t>Provision of transition tax foreign subsidiaries</t>
  </si>
  <si>
    <t>Transition tax due period</t>
  </si>
  <si>
    <t>8 years</t>
  </si>
  <si>
    <t>Increase (Decrease) in Deferred Income Taxes</t>
  </si>
  <si>
    <t>Undistributed Earnings of Foreign Subsidiaries</t>
  </si>
  <si>
    <t>Transition Tax Liability [Member]</t>
  </si>
  <si>
    <t>Transition Tax Liability</t>
  </si>
  <si>
    <t>4.00%</t>
  </si>
  <si>
    <t>Tax authourity jordan [Member]</t>
  </si>
  <si>
    <t>SUBSEQUENT EVENTS (Details Textual) - USD ($)</t>
  </si>
  <si>
    <t>Jun. 18, 2019</t>
  </si>
  <si>
    <t>May 17, 2019</t>
  </si>
  <si>
    <t>Dividends Payable, Date Declared</t>
  </si>
  <si>
    <t>Jun. 5,
		2019</t>
  </si>
  <si>
    <t>Dividends Payable, Date of Record</t>
  </si>
  <si>
    <t>May 28,
		2019</t>
  </si>
  <si>
    <t>AlMutafaweq Co [Member]</t>
  </si>
  <si>
    <t>Business Combination, Recognized Identifiable Assets Acquired and Liabilities Assumed, Current Assets, Prepaid Expense and Other Assets</t>
  </si>
  <si>
    <t>Subsequent Event [Member] | AlMutafaweq Co [Member]</t>
  </si>
  <si>
    <t>Payments to Acquire Businesses, Gross</t>
  </si>
  <si>
    <t>Subsequent Event [Member] | SCBHK Credit Facility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JD &quot;#,##0_);_(&quot;JD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16271093</v>
      </c>
    </row>
    <row r="17" spans="1:4">
      <c r="A17" s="4" t="s">
        <v>30</v>
      </c>
      <c r="B17" s="4" t="s">
        <v>31</v>
      </c>
    </row>
    <row r="18" spans="1:4">
      <c r="A18" s="4" t="s">
        <v>32</v>
      </c>
      <c r="C18" s="6" t="n">
        <v>11325000</v>
      </c>
    </row>
    <row r="19" spans="1:4">
      <c r="A19" s="4" t="s">
        <v>33</v>
      </c>
      <c r="B19" s="4" t="s">
        <v>9</v>
      </c>
    </row>
    <row r="20" spans="1:4">
      <c r="A20" s="4" t="s">
        <v>34</v>
      </c>
      <c r="B20" s="4" t="s">
        <v>35</v>
      </c>
    </row>
    <row r="21" spans="1:4">
      <c r="A21" s="4" t="s">
        <v>36</v>
      </c>
      <c r="B21" s="4" t="s">
        <v>35</v>
      </c>
    </row>
    <row r="22" spans="1:4">
      <c r="A22" s="4" t="s">
        <v>37</v>
      </c>
      <c r="B22" s="4" t="s">
        <v>35</v>
      </c>
    </row>
    <row r="23" spans="1:4">
      <c r="A23" s="4" t="s">
        <v>38</v>
      </c>
      <c r="B23" s="4" t="s">
        <v>26</v>
      </c>
    </row>
    <row r="24" spans="1:4">
      <c r="A24" s="4" t="s">
        <v>39</v>
      </c>
      <c r="B24" s="4" t="s">
        <v>40</v>
      </c>
    </row>
    <row r="25" spans="1:4">
      <c r="A25" s="4" t="s">
        <v>41</v>
      </c>
      <c r="B25" s="4" t="s">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5" t="n">
        <v>27182158</v>
      </c>
      <c r="C3" s="5" t="n">
        <v>8597830</v>
      </c>
    </row>
    <row r="4" spans="1:3">
      <c r="A4" s="4" t="s">
        <v>47</v>
      </c>
      <c r="B4" s="6" t="n">
        <v>4020369</v>
      </c>
      <c r="C4" s="6" t="n">
        <v>5247090</v>
      </c>
    </row>
    <row r="5" spans="1:3">
      <c r="A5" s="4" t="s">
        <v>48</v>
      </c>
      <c r="B5" s="6" t="n">
        <v>0</v>
      </c>
      <c r="C5" s="6" t="n">
        <v>50027</v>
      </c>
    </row>
    <row r="6" spans="1:3">
      <c r="A6" s="4" t="s">
        <v>49</v>
      </c>
      <c r="B6" s="6" t="n">
        <v>21074243</v>
      </c>
      <c r="C6" s="6" t="n">
        <v>20293392</v>
      </c>
    </row>
    <row r="7" spans="1:3">
      <c r="A7" s="4" t="s">
        <v>50</v>
      </c>
      <c r="B7" s="6" t="n">
        <v>2630727</v>
      </c>
      <c r="C7" s="6" t="n">
        <v>1533868</v>
      </c>
    </row>
    <row r="8" spans="1:3">
      <c r="A8" s="4" t="s">
        <v>51</v>
      </c>
      <c r="B8" s="6" t="n">
        <v>443395</v>
      </c>
      <c r="C8" s="6" t="n">
        <v>1128079</v>
      </c>
    </row>
    <row r="9" spans="1:3">
      <c r="A9" s="4" t="s">
        <v>52</v>
      </c>
      <c r="B9" s="6" t="n">
        <v>55350892</v>
      </c>
      <c r="C9" s="6" t="n">
        <v>36850286</v>
      </c>
    </row>
    <row r="10" spans="1:3">
      <c r="A10" s="4" t="s">
        <v>53</v>
      </c>
      <c r="B10" s="6" t="n">
        <v>652310</v>
      </c>
      <c r="C10" s="6" t="n">
        <v>3598280</v>
      </c>
    </row>
    <row r="11" spans="1:3">
      <c r="A11" s="4" t="s">
        <v>54</v>
      </c>
      <c r="B11" s="6" t="n">
        <v>810172</v>
      </c>
      <c r="C11" s="6" t="n">
        <v>0</v>
      </c>
    </row>
    <row r="12" spans="1:3">
      <c r="A12" s="4" t="s">
        <v>55</v>
      </c>
      <c r="B12" s="6" t="n">
        <v>81461</v>
      </c>
      <c r="C12" s="6" t="n">
        <v>0</v>
      </c>
    </row>
    <row r="13" spans="1:3">
      <c r="A13" s="4" t="s">
        <v>56</v>
      </c>
      <c r="B13" s="6" t="n">
        <v>2356262</v>
      </c>
      <c r="C13" s="6" t="n">
        <v>2819715</v>
      </c>
    </row>
    <row r="14" spans="1:3">
      <c r="A14" s="4" t="s">
        <v>57</v>
      </c>
      <c r="B14" s="6" t="n">
        <v>59251097</v>
      </c>
      <c r="C14" s="6" t="n">
        <v>43268281</v>
      </c>
    </row>
    <row r="15" spans="1:3">
      <c r="A15" s="3" t="s">
        <v>58</v>
      </c>
    </row>
    <row r="16" spans="1:3">
      <c r="A16" s="4" t="s">
        <v>59</v>
      </c>
      <c r="B16" s="6" t="n">
        <v>648711</v>
      </c>
      <c r="C16" s="6" t="n">
        <v>980195</v>
      </c>
    </row>
    <row r="17" spans="1:3">
      <c r="A17" s="4" t="s">
        <v>60</v>
      </c>
      <c r="B17" s="6" t="n">
        <v>3378258</v>
      </c>
      <c r="C17" s="6" t="n">
        <v>4776812</v>
      </c>
    </row>
    <row r="18" spans="1:3">
      <c r="A18" s="4" t="s">
        <v>61</v>
      </c>
      <c r="B18" s="6" t="n">
        <v>1539147</v>
      </c>
      <c r="C18" s="6" t="n">
        <v>1175427</v>
      </c>
    </row>
    <row r="19" spans="1:3">
      <c r="A19" s="4" t="s">
        <v>62</v>
      </c>
      <c r="B19" s="6" t="n">
        <v>1164238</v>
      </c>
      <c r="C19" s="6" t="n">
        <v>112000</v>
      </c>
    </row>
    <row r="20" spans="1:3">
      <c r="A20" s="4" t="s">
        <v>63</v>
      </c>
      <c r="B20" s="6" t="n">
        <v>855527</v>
      </c>
      <c r="C20" s="6" t="n">
        <v>878987</v>
      </c>
    </row>
    <row r="21" spans="1:3">
      <c r="A21" s="4" t="s">
        <v>64</v>
      </c>
      <c r="B21" s="6" t="n">
        <v>7585881</v>
      </c>
      <c r="C21" s="6" t="n">
        <v>7923421</v>
      </c>
    </row>
    <row r="22" spans="1:3">
      <c r="A22" s="4" t="s">
        <v>65</v>
      </c>
      <c r="B22" s="6" t="n">
        <v>1403087</v>
      </c>
      <c r="C22" s="6" t="n">
        <v>1288000</v>
      </c>
    </row>
    <row r="23" spans="1:3">
      <c r="A23" s="4" t="s">
        <v>66</v>
      </c>
      <c r="B23" s="6" t="n">
        <v>8988968</v>
      </c>
      <c r="C23" s="6" t="n">
        <v>9211421</v>
      </c>
    </row>
    <row r="24" spans="1:3">
      <c r="A24" s="4" t="s">
        <v>67</v>
      </c>
      <c r="B24" s="4" t="s">
        <v>68</v>
      </c>
      <c r="C24" s="4" t="s">
        <v>68</v>
      </c>
    </row>
    <row r="25" spans="1:3">
      <c r="A25" s="3" t="s">
        <v>69</v>
      </c>
    </row>
    <row r="26" spans="1:3">
      <c r="A26" s="4" t="s">
        <v>70</v>
      </c>
      <c r="B26" s="6" t="n">
        <v>0</v>
      </c>
      <c r="C26" s="6" t="n">
        <v>0</v>
      </c>
    </row>
    <row r="27" spans="1:3">
      <c r="A27" s="4" t="s">
        <v>71</v>
      </c>
      <c r="B27" s="6" t="n">
        <v>11325</v>
      </c>
      <c r="C27" s="6" t="n">
        <v>9895</v>
      </c>
    </row>
    <row r="28" spans="1:3">
      <c r="A28" s="4" t="s">
        <v>72</v>
      </c>
      <c r="B28" s="6" t="n">
        <v>14956767</v>
      </c>
      <c r="C28" s="6" t="n">
        <v>2742158</v>
      </c>
    </row>
    <row r="29" spans="1:3">
      <c r="A29" s="4" t="s">
        <v>73</v>
      </c>
      <c r="B29" s="6" t="n">
        <v>212739</v>
      </c>
      <c r="C29" s="6" t="n">
        <v>71699</v>
      </c>
    </row>
    <row r="30" spans="1:3">
      <c r="A30" s="4" t="s">
        <v>74</v>
      </c>
      <c r="B30" s="6" t="n">
        <v>34786735</v>
      </c>
      <c r="C30" s="6" t="n">
        <v>30948006</v>
      </c>
    </row>
    <row r="31" spans="1:3">
      <c r="A31" s="4" t="s">
        <v>75</v>
      </c>
      <c r="B31" s="6" t="n">
        <v>-14440</v>
      </c>
      <c r="C31" s="6" t="n">
        <v>-24502</v>
      </c>
    </row>
    <row r="32" spans="1:3">
      <c r="A32" s="4" t="s">
        <v>76</v>
      </c>
      <c r="B32" s="6" t="n">
        <v>49953126</v>
      </c>
      <c r="C32" s="6" t="n">
        <v>33747256</v>
      </c>
    </row>
    <row r="33" spans="1:3">
      <c r="A33" s="4" t="s">
        <v>77</v>
      </c>
      <c r="B33" s="6" t="n">
        <v>309003</v>
      </c>
      <c r="C33" s="6" t="n">
        <v>309604</v>
      </c>
    </row>
    <row r="34" spans="1:3">
      <c r="A34" s="4" t="s">
        <v>78</v>
      </c>
      <c r="B34" s="6" t="n">
        <v>50262129</v>
      </c>
      <c r="C34" s="6" t="n">
        <v>34056860</v>
      </c>
    </row>
    <row r="35" spans="1:3">
      <c r="A35" s="4" t="s">
        <v>79</v>
      </c>
      <c r="B35" s="5" t="n">
        <v>59251097</v>
      </c>
      <c r="C35" s="5" t="n">
        <v>432682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2</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2</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190</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194</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198</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4" t="s">
        <v>293</v>
      </c>
      <c r="B3" s="4" t="s">
        <v>294</v>
      </c>
    </row>
    <row r="4" spans="1:2">
      <c r="A4" s="4" t="s">
        <v>295</v>
      </c>
      <c r="B4" s="4" t="s">
        <v>296</v>
      </c>
    </row>
    <row r="5" spans="1:2">
      <c r="A5" s="4" t="s">
        <v>297</v>
      </c>
      <c r="B5" s="4" t="s">
        <v>298</v>
      </c>
    </row>
    <row r="6" spans="1:2">
      <c r="A6" s="4" t="s">
        <v>299</v>
      </c>
      <c r="B6" s="4" t="s">
        <v>300</v>
      </c>
    </row>
    <row r="7" spans="1:2">
      <c r="A7" s="4" t="s">
        <v>301</v>
      </c>
    </row>
    <row r="8" spans="1:2">
      <c r="A8" s="4" t="s">
        <v>297</v>
      </c>
      <c r="B8"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0</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44</v>
      </c>
    </row>
    <row r="2" spans="1:3">
      <c r="A2" s="4" t="s">
        <v>81</v>
      </c>
      <c r="B2" s="7" t="n">
        <v>0.001</v>
      </c>
      <c r="C2" s="7" t="n">
        <v>0.001</v>
      </c>
    </row>
    <row r="3" spans="1:3">
      <c r="A3" s="4" t="s">
        <v>82</v>
      </c>
      <c r="B3" s="6" t="n">
        <v>500000</v>
      </c>
      <c r="C3" s="6" t="n">
        <v>500000</v>
      </c>
    </row>
    <row r="4" spans="1:3">
      <c r="A4" s="4" t="s">
        <v>83</v>
      </c>
      <c r="B4" s="6" t="n">
        <v>0</v>
      </c>
      <c r="C4" s="6" t="n">
        <v>0</v>
      </c>
    </row>
    <row r="5" spans="1:3">
      <c r="A5" s="4" t="s">
        <v>84</v>
      </c>
      <c r="B5" s="6" t="n">
        <v>0</v>
      </c>
      <c r="C5" s="6" t="n">
        <v>0</v>
      </c>
    </row>
    <row r="6" spans="1:3">
      <c r="A6" s="4" t="s">
        <v>85</v>
      </c>
      <c r="B6" s="7" t="n">
        <v>0.001</v>
      </c>
      <c r="C6" s="7" t="n">
        <v>0.001</v>
      </c>
    </row>
    <row r="7" spans="1:3">
      <c r="A7" s="4" t="s">
        <v>86</v>
      </c>
      <c r="B7" s="6" t="n">
        <v>30000000</v>
      </c>
      <c r="C7" s="6" t="n">
        <v>15000000</v>
      </c>
    </row>
    <row r="8" spans="1:3">
      <c r="A8" s="4" t="s">
        <v>87</v>
      </c>
      <c r="B8" s="6" t="n">
        <v>11325000</v>
      </c>
      <c r="C8" s="6" t="n">
        <v>9895000</v>
      </c>
    </row>
    <row r="9" spans="1:3">
      <c r="A9" s="4" t="s">
        <v>88</v>
      </c>
      <c r="B9" s="6" t="n">
        <v>11325000</v>
      </c>
      <c r="C9" s="6" t="n">
        <v>989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8</v>
      </c>
      <c r="B1" s="2" t="s">
        <v>1</v>
      </c>
    </row>
    <row r="2" spans="1:2">
      <c r="B2" s="2" t="s">
        <v>2</v>
      </c>
    </row>
    <row r="3" spans="1:2">
      <c r="A3" s="3" t="s">
        <v>218</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2</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6</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230</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59"/>
    <col customWidth="1" max="2" min="2" width="30"/>
    <col customWidth="1" max="3" min="3" width="21"/>
    <col customWidth="1" max="4" min="4" width="22"/>
    <col customWidth="1" max="5" min="5" width="30"/>
    <col customWidth="1" max="6" min="6" width="29"/>
    <col customWidth="1" max="7" min="7" width="14"/>
    <col customWidth="1" max="8" min="8" width="14"/>
    <col customWidth="1" max="9" min="9" width="14"/>
    <col customWidth="1" max="10" min="10" width="21"/>
    <col customWidth="1" max="11" min="11" width="22"/>
    <col customWidth="1" max="12" min="12" width="22"/>
    <col customWidth="1" max="13" min="13" width="21"/>
    <col customWidth="1" max="14" min="14" width="22"/>
  </cols>
  <sheetData>
    <row r="1" spans="1:14">
      <c r="A1" s="1" t="s">
        <v>326</v>
      </c>
      <c r="B1" s="2" t="s">
        <v>327</v>
      </c>
      <c r="C1" s="2" t="s">
        <v>328</v>
      </c>
      <c r="D1" s="2" t="s">
        <v>329</v>
      </c>
      <c r="E1" s="2" t="s">
        <v>330</v>
      </c>
      <c r="F1" s="2" t="s">
        <v>331</v>
      </c>
      <c r="G1" s="2" t="s">
        <v>332</v>
      </c>
      <c r="H1" s="2" t="s">
        <v>333</v>
      </c>
      <c r="I1" s="2" t="s">
        <v>334</v>
      </c>
      <c r="J1" s="2" t="s">
        <v>335</v>
      </c>
      <c r="K1" s="2" t="s">
        <v>336</v>
      </c>
      <c r="L1" s="2" t="s">
        <v>337</v>
      </c>
      <c r="M1" s="2" t="s">
        <v>338</v>
      </c>
      <c r="N1" s="2" t="s">
        <v>339</v>
      </c>
    </row>
    <row r="2" spans="1:14">
      <c r="A2" s="4" t="s">
        <v>340</v>
      </c>
      <c r="G2" s="4" t="s">
        <v>341</v>
      </c>
    </row>
    <row r="3" spans="1:14">
      <c r="A3" s="4" t="s">
        <v>342</v>
      </c>
      <c r="B3" s="6" t="n">
        <v>11325000</v>
      </c>
      <c r="E3" s="6" t="n">
        <v>9895000</v>
      </c>
      <c r="F3" s="6" t="n">
        <v>8787500</v>
      </c>
    </row>
    <row r="4" spans="1:14">
      <c r="A4" s="4" t="s">
        <v>343</v>
      </c>
      <c r="B4" s="7" t="n">
        <v>0.001</v>
      </c>
      <c r="E4" s="7" t="n">
        <v>0.001</v>
      </c>
    </row>
    <row r="5" spans="1:14">
      <c r="A5" s="4" t="s">
        <v>344</v>
      </c>
    </row>
    <row r="6" spans="1:14">
      <c r="A6" s="4" t="s">
        <v>345</v>
      </c>
      <c r="C6" s="5" t="n">
        <v>212000</v>
      </c>
      <c r="D6" s="9" t="n">
        <v>150000</v>
      </c>
      <c r="M6" s="5" t="n">
        <v>70500</v>
      </c>
      <c r="N6" s="9" t="n">
        <v>50000</v>
      </c>
    </row>
    <row r="7" spans="1:14">
      <c r="A7" s="4" t="s">
        <v>346</v>
      </c>
    </row>
    <row r="8" spans="1:14">
      <c r="A8" s="4" t="s">
        <v>345</v>
      </c>
      <c r="J8" s="5" t="n">
        <v>50000</v>
      </c>
      <c r="K8" s="9" t="n">
        <v>50000</v>
      </c>
    </row>
    <row r="9" spans="1:14">
      <c r="A9" s="4" t="s">
        <v>347</v>
      </c>
    </row>
    <row r="10" spans="1:14">
      <c r="A10" s="4" t="s">
        <v>348</v>
      </c>
      <c r="I10" s="4" t="s">
        <v>349</v>
      </c>
    </row>
    <row r="11" spans="1:14">
      <c r="A11" s="4" t="s">
        <v>350</v>
      </c>
    </row>
    <row r="12" spans="1:14">
      <c r="A12" s="4" t="s">
        <v>351</v>
      </c>
      <c r="L12" s="9" t="n">
        <v>50000</v>
      </c>
    </row>
    <row r="13" spans="1:14">
      <c r="A13" s="4" t="s">
        <v>352</v>
      </c>
    </row>
    <row r="14" spans="1:14">
      <c r="A14" s="4" t="s">
        <v>353</v>
      </c>
      <c r="H14" s="4" t="s">
        <v>349</v>
      </c>
    </row>
    <row r="15" spans="1:14">
      <c r="A15" s="4" t="s">
        <v>354</v>
      </c>
    </row>
    <row r="16" spans="1:14">
      <c r="A16" s="4" t="s">
        <v>348</v>
      </c>
      <c r="F16" s="4" t="s">
        <v>349</v>
      </c>
      <c r="G16" s="4" t="s">
        <v>349</v>
      </c>
    </row>
    <row r="17" spans="1:14">
      <c r="A17" s="4" t="s">
        <v>342</v>
      </c>
      <c r="F17" s="6" t="n">
        <v>712500</v>
      </c>
    </row>
    <row r="18" spans="1:14">
      <c r="A18" s="4" t="s">
        <v>343</v>
      </c>
      <c r="F18" s="7" t="n">
        <v>0.0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355</v>
      </c>
      <c r="C1" s="2" t="s">
        <v>2</v>
      </c>
      <c r="D1" s="2" t="s">
        <v>44</v>
      </c>
    </row>
    <row r="2" spans="1:4">
      <c r="A2" s="4" t="s">
        <v>356</v>
      </c>
      <c r="C2" s="5" t="n">
        <v>1316</v>
      </c>
      <c r="D2" s="5" t="n">
        <v>2069</v>
      </c>
    </row>
    <row r="3" spans="1:4">
      <c r="A3" s="4" t="s">
        <v>357</v>
      </c>
      <c r="B3" s="4" t="s">
        <v>358</v>
      </c>
      <c r="C3" s="6" t="n">
        <v>307687</v>
      </c>
      <c r="D3" s="6" t="n">
        <v>311527</v>
      </c>
    </row>
    <row r="4" spans="1:4">
      <c r="A4" s="4" t="s">
        <v>359</v>
      </c>
      <c r="C4" s="6" t="n">
        <v>309003</v>
      </c>
      <c r="D4" s="6" t="n">
        <v>313596</v>
      </c>
    </row>
    <row r="5" spans="1:4">
      <c r="A5" s="4" t="s">
        <v>360</v>
      </c>
      <c r="C5" s="6" t="n">
        <v>0</v>
      </c>
      <c r="D5" s="6" t="n">
        <v>-3992</v>
      </c>
    </row>
    <row r="6" spans="1:4">
      <c r="A6" s="4" t="s">
        <v>361</v>
      </c>
      <c r="C6" s="6" t="n">
        <v>0</v>
      </c>
      <c r="D6" s="6" t="n">
        <v>-3992</v>
      </c>
    </row>
    <row r="7" spans="1:4">
      <c r="A7" s="4" t="s">
        <v>362</v>
      </c>
      <c r="C7" s="5" t="n">
        <v>309003</v>
      </c>
      <c r="D7" s="5" t="n">
        <v>309604</v>
      </c>
    </row>
    <row r="8" spans="1:4"/>
    <row r="9" spans="1:4">
      <c r="A9" s="4" t="s">
        <v>358</v>
      </c>
      <c r="B9" s="4" t="s">
        <v>363</v>
      </c>
    </row>
  </sheetData>
  <mergeCells count="3">
    <mergeCell ref="A1:B1"/>
    <mergeCell ref="A8:C8"/>
    <mergeCell ref="B9:C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37"/>
  </cols>
  <sheetData>
    <row r="1" spans="1:2">
      <c r="A1" s="1" t="s">
        <v>364</v>
      </c>
      <c r="B1" s="2" t="s">
        <v>1</v>
      </c>
    </row>
    <row r="2" spans="1:2">
      <c r="B2" s="2" t="s">
        <v>2</v>
      </c>
    </row>
    <row r="3" spans="1:2">
      <c r="A3" s="4" t="s">
        <v>365</v>
      </c>
    </row>
    <row r="4" spans="1:2">
      <c r="A4" s="4" t="s">
        <v>366</v>
      </c>
      <c r="B4" s="4" t="s">
        <v>367</v>
      </c>
    </row>
    <row r="5" spans="1:2">
      <c r="A5" s="4" t="s">
        <v>368</v>
      </c>
    </row>
    <row r="6" spans="1:2">
      <c r="A6" s="4" t="s">
        <v>366</v>
      </c>
      <c r="B6" s="4" t="s">
        <v>369</v>
      </c>
    </row>
    <row r="7" spans="1:2">
      <c r="A7" s="4" t="s">
        <v>370</v>
      </c>
    </row>
    <row r="8" spans="1:2">
      <c r="A8" s="4" t="s">
        <v>366</v>
      </c>
      <c r="B8" s="4" t="s">
        <v>371</v>
      </c>
    </row>
    <row r="9" spans="1:2">
      <c r="A9" s="4" t="s">
        <v>372</v>
      </c>
    </row>
    <row r="10" spans="1:2">
      <c r="A10" s="4" t="s">
        <v>366</v>
      </c>
      <c r="B10" s="4" t="s">
        <v>373</v>
      </c>
    </row>
    <row r="11" spans="1:2">
      <c r="A11" s="4" t="s">
        <v>374</v>
      </c>
    </row>
    <row r="12" spans="1:2">
      <c r="A12" s="4" t="s">
        <v>366</v>
      </c>
      <c r="B12" s="4" t="s">
        <v>371</v>
      </c>
    </row>
    <row r="13" spans="1:2">
      <c r="A13" s="4" t="s">
        <v>375</v>
      </c>
    </row>
    <row r="14" spans="1:2">
      <c r="A14" s="4" t="s">
        <v>366</v>
      </c>
      <c r="B14" s="4" t="s">
        <v>373</v>
      </c>
    </row>
    <row r="15" spans="1:2">
      <c r="A15" s="4" t="s">
        <v>376</v>
      </c>
    </row>
    <row r="16" spans="1:2">
      <c r="A16" s="4" t="s">
        <v>366</v>
      </c>
      <c r="B16" s="4" t="s">
        <v>371</v>
      </c>
    </row>
    <row r="17" spans="1:2">
      <c r="A17" s="4" t="s">
        <v>377</v>
      </c>
    </row>
    <row r="18" spans="1:2">
      <c r="A18" s="4" t="s">
        <v>366</v>
      </c>
      <c r="B18"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79</v>
      </c>
      <c r="B1" s="2" t="s">
        <v>1</v>
      </c>
    </row>
    <row r="2" spans="1:3">
      <c r="B2" s="2" t="s">
        <v>2</v>
      </c>
      <c r="C2" s="2" t="s">
        <v>44</v>
      </c>
    </row>
    <row r="3" spans="1:3">
      <c r="A3" s="4" t="s">
        <v>380</v>
      </c>
      <c r="B3" s="5" t="n">
        <v>84983661</v>
      </c>
      <c r="C3" s="5" t="n">
        <v>69295698</v>
      </c>
    </row>
    <row r="4" spans="1:3">
      <c r="A4" s="4" t="s">
        <v>381</v>
      </c>
    </row>
    <row r="5" spans="1:3">
      <c r="A5" s="4" t="s">
        <v>380</v>
      </c>
      <c r="B5" s="6" t="n">
        <v>84983661</v>
      </c>
    </row>
    <row r="6" spans="1:3">
      <c r="A6" s="4" t="s">
        <v>382</v>
      </c>
    </row>
    <row r="7" spans="1:3">
      <c r="A7" s="4" t="s">
        <v>380</v>
      </c>
      <c r="B7"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20"/>
    <col customWidth="1" max="3" min="3" width="19"/>
    <col customWidth="1" max="4" min="4" width="20"/>
    <col customWidth="1" max="5" min="5" width="19"/>
  </cols>
  <sheetData>
    <row r="1" spans="1:5">
      <c r="A1" s="1" t="s">
        <v>383</v>
      </c>
      <c r="B1" s="2" t="s">
        <v>384</v>
      </c>
      <c r="C1" s="2" t="s">
        <v>385</v>
      </c>
      <c r="D1" s="2" t="s">
        <v>386</v>
      </c>
      <c r="E1" s="2" t="s">
        <v>387</v>
      </c>
    </row>
    <row r="2" spans="1:5">
      <c r="A2" s="4" t="s">
        <v>388</v>
      </c>
    </row>
    <row r="3" spans="1:5">
      <c r="A3" s="4" t="s">
        <v>389</v>
      </c>
      <c r="B3" s="10" t="n">
        <v>0.709</v>
      </c>
      <c r="C3" s="10" t="n">
        <v>7.85</v>
      </c>
      <c r="D3" s="10" t="n">
        <v>0.7094</v>
      </c>
      <c r="E3" s="10" t="n">
        <v>7.849</v>
      </c>
    </row>
    <row r="4" spans="1:5">
      <c r="A4" s="4" t="s">
        <v>390</v>
      </c>
    </row>
    <row r="5" spans="1:5">
      <c r="A5" s="4" t="s">
        <v>389</v>
      </c>
      <c r="B5" s="10" t="n">
        <v>0.7091</v>
      </c>
      <c r="C5" s="10" t="n">
        <v>7.842</v>
      </c>
      <c r="D5" s="10" t="n">
        <v>0.7092000000000001</v>
      </c>
      <c r="E5" s="10" t="n">
        <v>7.80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391</v>
      </c>
      <c r="B1" s="2" t="s">
        <v>392</v>
      </c>
      <c r="C1" s="2" t="s">
        <v>393</v>
      </c>
      <c r="D1" s="2" t="s">
        <v>2</v>
      </c>
      <c r="E1" s="2" t="s">
        <v>44</v>
      </c>
      <c r="F1" s="2" t="s">
        <v>394</v>
      </c>
    </row>
    <row r="2" spans="1:6">
      <c r="A2" s="4" t="s">
        <v>103</v>
      </c>
      <c r="D2" s="5" t="n">
        <v>754</v>
      </c>
      <c r="E2" s="5" t="n">
        <v>6838</v>
      </c>
    </row>
    <row r="3" spans="1:6">
      <c r="A3" s="4" t="s">
        <v>395</v>
      </c>
      <c r="D3" s="5" t="n">
        <v>66206652</v>
      </c>
      <c r="E3" s="5" t="n">
        <v>51342020</v>
      </c>
    </row>
    <row r="4" spans="1:6">
      <c r="A4" s="4" t="s">
        <v>396</v>
      </c>
      <c r="D4" s="4" t="s">
        <v>397</v>
      </c>
      <c r="E4" s="4" t="s">
        <v>398</v>
      </c>
    </row>
    <row r="5" spans="1:6">
      <c r="A5" s="4" t="s">
        <v>399</v>
      </c>
      <c r="D5" s="4" t="s">
        <v>400</v>
      </c>
    </row>
    <row r="6" spans="1:6">
      <c r="A6" s="4" t="s">
        <v>401</v>
      </c>
      <c r="D6" s="5" t="n">
        <v>250000</v>
      </c>
    </row>
    <row r="7" spans="1:6">
      <c r="A7" s="4" t="s">
        <v>402</v>
      </c>
      <c r="C7" s="4" t="s">
        <v>403</v>
      </c>
      <c r="D7" s="4" t="s">
        <v>404</v>
      </c>
    </row>
    <row r="8" spans="1:6">
      <c r="A8" s="4" t="s">
        <v>405</v>
      </c>
      <c r="E8" s="5" t="n">
        <v>874591</v>
      </c>
    </row>
    <row r="9" spans="1:6">
      <c r="A9" s="4" t="s">
        <v>406</v>
      </c>
      <c r="B9" s="4" t="s">
        <v>407</v>
      </c>
    </row>
    <row r="10" spans="1:6">
      <c r="A10" s="4" t="s">
        <v>408</v>
      </c>
      <c r="F10" s="4" t="s">
        <v>409</v>
      </c>
    </row>
    <row r="11" spans="1:6">
      <c r="A11" s="4" t="s">
        <v>410</v>
      </c>
    </row>
    <row r="12" spans="1:6">
      <c r="A12" s="4" t="s">
        <v>348</v>
      </c>
      <c r="D12" s="4" t="s">
        <v>349</v>
      </c>
    </row>
    <row r="13" spans="1:6">
      <c r="A13" s="4" t="s">
        <v>411</v>
      </c>
    </row>
    <row r="14" spans="1:6">
      <c r="A14" s="4" t="s">
        <v>412</v>
      </c>
      <c r="D14" s="4" t="s">
        <v>413</v>
      </c>
      <c r="E14" s="4" t="s">
        <v>414</v>
      </c>
    </row>
    <row r="15" spans="1:6">
      <c r="A15" s="4" t="s">
        <v>415</v>
      </c>
    </row>
    <row r="16" spans="1:6">
      <c r="A16" s="4" t="s">
        <v>412</v>
      </c>
      <c r="D16" s="4" t="s">
        <v>416</v>
      </c>
      <c r="E16" s="4" t="s">
        <v>417</v>
      </c>
    </row>
    <row r="17" spans="1:6">
      <c r="A17" s="4" t="s">
        <v>418</v>
      </c>
    </row>
    <row r="18" spans="1:6">
      <c r="A18" s="4" t="s">
        <v>412</v>
      </c>
      <c r="D18" s="4" t="s">
        <v>419</v>
      </c>
    </row>
    <row r="19" spans="1:6">
      <c r="A19" s="4" t="s">
        <v>420</v>
      </c>
    </row>
    <row r="20" spans="1:6">
      <c r="A20" s="4" t="s">
        <v>412</v>
      </c>
      <c r="D20" s="4" t="s">
        <v>421</v>
      </c>
      <c r="E20" s="4" t="s">
        <v>421</v>
      </c>
    </row>
    <row r="21" spans="1:6">
      <c r="A21" s="4" t="s">
        <v>422</v>
      </c>
    </row>
    <row r="22" spans="1:6">
      <c r="A22" s="4" t="s">
        <v>412</v>
      </c>
      <c r="D22" s="4" t="s">
        <v>423</v>
      </c>
      <c r="E22" s="4" t="s">
        <v>424</v>
      </c>
    </row>
    <row r="23" spans="1:6">
      <c r="A23" s="4" t="s">
        <v>425</v>
      </c>
    </row>
    <row r="24" spans="1:6">
      <c r="A24" s="4" t="s">
        <v>412</v>
      </c>
      <c r="E24" s="4" t="s">
        <v>341</v>
      </c>
    </row>
    <row r="25" spans="1:6">
      <c r="A25" s="4" t="s">
        <v>426</v>
      </c>
    </row>
    <row r="26" spans="1:6">
      <c r="A26" s="4" t="s">
        <v>412</v>
      </c>
      <c r="D26" s="4" t="s">
        <v>427</v>
      </c>
    </row>
    <row r="27" spans="1:6">
      <c r="A27" s="4" t="s">
        <v>428</v>
      </c>
    </row>
    <row r="28" spans="1:6">
      <c r="A28" s="4" t="s">
        <v>412</v>
      </c>
      <c r="D28" s="4" t="s">
        <v>429</v>
      </c>
    </row>
    <row r="29" spans="1:6">
      <c r="A29" s="4" t="s">
        <v>430</v>
      </c>
    </row>
    <row r="30" spans="1:6">
      <c r="A30" s="4" t="s">
        <v>412</v>
      </c>
      <c r="D30" s="4" t="s">
        <v>431</v>
      </c>
    </row>
    <row r="31" spans="1:6">
      <c r="A31" s="4" t="s">
        <v>432</v>
      </c>
    </row>
    <row r="32" spans="1:6">
      <c r="A32" s="4" t="s">
        <v>396</v>
      </c>
      <c r="D32" s="4" t="s">
        <v>431</v>
      </c>
    </row>
    <row r="33" spans="1:6">
      <c r="A33" s="4" t="s">
        <v>433</v>
      </c>
      <c r="D33" s="5" t="n">
        <v>7121161</v>
      </c>
      <c r="E33" s="5" t="n">
        <v>4793527</v>
      </c>
    </row>
    <row r="34" spans="1:6">
      <c r="A34" s="4" t="s">
        <v>434</v>
      </c>
    </row>
    <row r="35" spans="1:6">
      <c r="A35" s="4" t="s">
        <v>433</v>
      </c>
      <c r="D35" s="6" t="n">
        <v>20614581</v>
      </c>
      <c r="E35" s="6" t="n">
        <v>7400111</v>
      </c>
    </row>
    <row r="36" spans="1:6">
      <c r="A36" s="4" t="s">
        <v>435</v>
      </c>
    </row>
    <row r="37" spans="1:6">
      <c r="A37" s="4" t="s">
        <v>401</v>
      </c>
      <c r="D37" s="6" t="n">
        <v>98726</v>
      </c>
      <c r="E37" s="6" t="n">
        <v>2472</v>
      </c>
    </row>
    <row r="38" spans="1:6">
      <c r="A38" s="4" t="s">
        <v>436</v>
      </c>
    </row>
    <row r="39" spans="1:6">
      <c r="A39" s="4" t="s">
        <v>395</v>
      </c>
      <c r="D39" s="5" t="n">
        <v>692794</v>
      </c>
      <c r="E39" s="5" t="n">
        <v>6114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44</v>
      </c>
    </row>
    <row r="3" spans="1:3">
      <c r="A3" s="4" t="s">
        <v>90</v>
      </c>
      <c r="B3" s="5" t="n">
        <v>84983661</v>
      </c>
      <c r="C3" s="5" t="n">
        <v>69295698</v>
      </c>
    </row>
    <row r="4" spans="1:3">
      <c r="A4" s="4" t="s">
        <v>91</v>
      </c>
      <c r="B4" s="6" t="n">
        <v>66206652</v>
      </c>
      <c r="C4" s="6" t="n">
        <v>51342020</v>
      </c>
    </row>
    <row r="5" spans="1:3">
      <c r="A5" s="4" t="s">
        <v>92</v>
      </c>
      <c r="B5" s="6" t="n">
        <v>18777009</v>
      </c>
      <c r="C5" s="6" t="n">
        <v>17953678</v>
      </c>
    </row>
    <row r="6" spans="1:3">
      <c r="A6" s="4" t="s">
        <v>93</v>
      </c>
      <c r="B6" s="6" t="n">
        <v>8834547</v>
      </c>
      <c r="C6" s="6" t="n">
        <v>6002452</v>
      </c>
    </row>
    <row r="7" spans="1:3">
      <c r="A7" s="4" t="s">
        <v>94</v>
      </c>
      <c r="B7" s="6" t="n">
        <v>3593888</v>
      </c>
      <c r="C7" s="6" t="n">
        <v>116578</v>
      </c>
    </row>
    <row r="8" spans="1:3">
      <c r="A8" s="4" t="s">
        <v>95</v>
      </c>
      <c r="B8" s="6" t="n">
        <v>12428435</v>
      </c>
      <c r="C8" s="6" t="n">
        <v>6119030</v>
      </c>
    </row>
    <row r="9" spans="1:3">
      <c r="A9" s="4" t="s">
        <v>96</v>
      </c>
      <c r="B9" s="6" t="n">
        <v>6348574</v>
      </c>
      <c r="C9" s="6" t="n">
        <v>11834648</v>
      </c>
    </row>
    <row r="10" spans="1:3">
      <c r="A10" s="3" t="s">
        <v>97</v>
      </c>
    </row>
    <row r="11" spans="1:3">
      <c r="A11" s="4" t="s">
        <v>98</v>
      </c>
      <c r="B11" s="6" t="n">
        <v>23802</v>
      </c>
      <c r="C11" s="6" t="n">
        <v>-31369</v>
      </c>
    </row>
    <row r="12" spans="1:3">
      <c r="A12" s="4" t="s">
        <v>99</v>
      </c>
      <c r="B12" s="6" t="n">
        <v>23802</v>
      </c>
      <c r="C12" s="6" t="n">
        <v>-31369</v>
      </c>
    </row>
    <row r="13" spans="1:3">
      <c r="A13" s="4" t="s">
        <v>100</v>
      </c>
      <c r="B13" s="6" t="n">
        <v>6372376</v>
      </c>
      <c r="C13" s="6" t="n">
        <v>11803279</v>
      </c>
    </row>
    <row r="14" spans="1:3">
      <c r="A14" s="4" t="s">
        <v>101</v>
      </c>
      <c r="B14" s="6" t="n">
        <v>1260861</v>
      </c>
      <c r="C14" s="6" t="n">
        <v>1400000</v>
      </c>
    </row>
    <row r="15" spans="1:3">
      <c r="A15" s="4" t="s">
        <v>102</v>
      </c>
      <c r="B15" s="6" t="n">
        <v>5111515</v>
      </c>
      <c r="C15" s="6" t="n">
        <v>10403279</v>
      </c>
    </row>
    <row r="16" spans="1:3">
      <c r="A16" s="4" t="s">
        <v>103</v>
      </c>
      <c r="B16" s="6" t="n">
        <v>754</v>
      </c>
      <c r="C16" s="6" t="n">
        <v>6838</v>
      </c>
    </row>
    <row r="17" spans="1:3">
      <c r="A17" s="4" t="s">
        <v>104</v>
      </c>
      <c r="B17" s="6" t="n">
        <v>5112269</v>
      </c>
      <c r="C17" s="6" t="n">
        <v>10410117</v>
      </c>
    </row>
    <row r="18" spans="1:3">
      <c r="A18" s="4" t="s">
        <v>102</v>
      </c>
      <c r="B18" s="6" t="n">
        <v>5111515</v>
      </c>
      <c r="C18" s="6" t="n">
        <v>10403279</v>
      </c>
    </row>
    <row r="19" spans="1:3">
      <c r="A19" s="3" t="s">
        <v>105</v>
      </c>
    </row>
    <row r="20" spans="1:3">
      <c r="A20" s="4" t="s">
        <v>106</v>
      </c>
      <c r="B20" s="6" t="n">
        <v>10215</v>
      </c>
      <c r="C20" s="6" t="n">
        <v>-16262</v>
      </c>
    </row>
    <row r="21" spans="1:3">
      <c r="A21" s="4" t="s">
        <v>107</v>
      </c>
      <c r="B21" s="6" t="n">
        <v>5121730</v>
      </c>
      <c r="C21" s="6" t="n">
        <v>10387017</v>
      </c>
    </row>
    <row r="22" spans="1:3">
      <c r="A22" s="4" t="s">
        <v>108</v>
      </c>
      <c r="B22" s="6" t="n">
        <v>601</v>
      </c>
      <c r="C22" s="6" t="n">
        <v>6993</v>
      </c>
    </row>
    <row r="23" spans="1:3">
      <c r="A23" s="4" t="s">
        <v>109</v>
      </c>
      <c r="B23" s="5" t="n">
        <v>5122331</v>
      </c>
      <c r="C23" s="5" t="n">
        <v>10394010</v>
      </c>
    </row>
    <row r="24" spans="1:3">
      <c r="A24" s="3" t="s">
        <v>110</v>
      </c>
    </row>
    <row r="25" spans="1:3">
      <c r="A25" s="4" t="s">
        <v>111</v>
      </c>
      <c r="B25" s="8" t="n">
        <v>0.46</v>
      </c>
      <c r="C25" s="8" t="n">
        <v>1.07</v>
      </c>
    </row>
    <row r="26" spans="1:3">
      <c r="A26" s="4" t="s">
        <v>112</v>
      </c>
      <c r="B26" s="8" t="n">
        <v>0.45</v>
      </c>
      <c r="C26" s="8" t="n">
        <v>1.07</v>
      </c>
    </row>
    <row r="27" spans="1:3">
      <c r="A27" s="3" t="s">
        <v>113</v>
      </c>
    </row>
    <row r="28" spans="1:3">
      <c r="A28" s="4" t="s">
        <v>111</v>
      </c>
      <c r="B28" s="6" t="n">
        <v>11199630</v>
      </c>
      <c r="C28" s="6" t="n">
        <v>9735651</v>
      </c>
    </row>
    <row r="29" spans="1:3">
      <c r="A29" s="4" t="s">
        <v>112</v>
      </c>
      <c r="B29" s="6" t="n">
        <v>11330310</v>
      </c>
      <c r="C29" s="6" t="n">
        <v>97356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37</v>
      </c>
      <c r="B1" s="2" t="s">
        <v>2</v>
      </c>
      <c r="C1" s="2" t="s">
        <v>44</v>
      </c>
    </row>
    <row r="2" spans="1:3">
      <c r="A2" s="4" t="s">
        <v>438</v>
      </c>
      <c r="B2" s="5" t="n">
        <v>4020369</v>
      </c>
      <c r="C2" s="5" t="n">
        <v>5247090</v>
      </c>
    </row>
    <row r="3" spans="1:3">
      <c r="A3" s="4" t="s">
        <v>439</v>
      </c>
      <c r="B3" s="6" t="n">
        <v>0</v>
      </c>
      <c r="C3" s="6" t="n">
        <v>0</v>
      </c>
    </row>
    <row r="4" spans="1:3">
      <c r="A4" s="4" t="s">
        <v>47</v>
      </c>
      <c r="B4" s="5" t="n">
        <v>4020369</v>
      </c>
      <c r="C4" s="5" t="n">
        <v>52470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40</v>
      </c>
      <c r="B1" s="2" t="s">
        <v>2</v>
      </c>
      <c r="C1" s="2" t="s">
        <v>44</v>
      </c>
    </row>
    <row r="2" spans="1:3">
      <c r="A2" s="4" t="s">
        <v>441</v>
      </c>
      <c r="B2" s="5" t="n">
        <v>3</v>
      </c>
      <c r="C2" s="5" t="n">
        <v>4706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42</v>
      </c>
      <c r="B1" s="2" t="s">
        <v>2</v>
      </c>
      <c r="C1" s="2" t="s">
        <v>44</v>
      </c>
    </row>
    <row r="2" spans="1:3">
      <c r="A2" s="4" t="s">
        <v>443</v>
      </c>
      <c r="B2" s="5" t="n">
        <v>11601262</v>
      </c>
      <c r="C2" s="5" t="n">
        <v>11497237</v>
      </c>
    </row>
    <row r="3" spans="1:3">
      <c r="A3" s="4" t="s">
        <v>444</v>
      </c>
      <c r="B3" s="6" t="n">
        <v>1889329</v>
      </c>
      <c r="C3" s="6" t="n">
        <v>2073509</v>
      </c>
    </row>
    <row r="4" spans="1:3">
      <c r="A4" s="4" t="s">
        <v>445</v>
      </c>
      <c r="B4" s="6" t="n">
        <v>7583652</v>
      </c>
      <c r="C4" s="6" t="n">
        <v>6722646</v>
      </c>
    </row>
    <row r="5" spans="1:3">
      <c r="A5" s="4" t="s">
        <v>446</v>
      </c>
      <c r="B5" s="5" t="n">
        <v>21074243</v>
      </c>
      <c r="C5" s="5" t="n">
        <v>202933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7</v>
      </c>
      <c r="B1" s="2" t="s">
        <v>2</v>
      </c>
      <c r="C1" s="2" t="s">
        <v>44</v>
      </c>
    </row>
    <row r="2" spans="1:3">
      <c r="A2" s="4" t="s">
        <v>448</v>
      </c>
      <c r="B2" s="5" t="n">
        <v>8624013</v>
      </c>
      <c r="C2" s="5" t="n">
        <v>7841213</v>
      </c>
    </row>
    <row r="3" spans="1:3">
      <c r="A3" s="4" t="s">
        <v>449</v>
      </c>
      <c r="B3" s="6" t="n">
        <v>200042</v>
      </c>
      <c r="C3" s="6" t="n">
        <v>217494</v>
      </c>
    </row>
    <row r="4" spans="1:3">
      <c r="A4" s="4" t="s">
        <v>450</v>
      </c>
      <c r="B4" s="6" t="n">
        <v>-6467793</v>
      </c>
      <c r="C4" s="6" t="n">
        <v>-5238992</v>
      </c>
    </row>
    <row r="5" spans="1:3">
      <c r="A5" s="4" t="s">
        <v>451</v>
      </c>
      <c r="B5" s="6" t="n">
        <v>2356262</v>
      </c>
      <c r="C5" s="6" t="n">
        <v>2819715</v>
      </c>
    </row>
    <row r="6" spans="1:3">
      <c r="A6" s="4" t="s">
        <v>365</v>
      </c>
    </row>
    <row r="7" spans="1:3">
      <c r="A7" s="4" t="s">
        <v>448</v>
      </c>
      <c r="B7" s="6" t="n">
        <v>61078</v>
      </c>
      <c r="C7" s="6" t="n">
        <v>61048</v>
      </c>
    </row>
    <row r="8" spans="1:3">
      <c r="A8" s="4" t="s">
        <v>452</v>
      </c>
    </row>
    <row r="9" spans="1:3">
      <c r="A9" s="4" t="s">
        <v>448</v>
      </c>
      <c r="B9" s="6" t="n">
        <v>432562</v>
      </c>
      <c r="C9" s="6" t="n">
        <v>432347</v>
      </c>
    </row>
    <row r="10" spans="1:3">
      <c r="A10" s="4" t="s">
        <v>453</v>
      </c>
    </row>
    <row r="11" spans="1:3">
      <c r="A11" s="4" t="s">
        <v>448</v>
      </c>
      <c r="B11" s="6" t="n">
        <v>5560265</v>
      </c>
      <c r="C11" s="6" t="n">
        <v>4918270</v>
      </c>
    </row>
    <row r="12" spans="1:3">
      <c r="A12" s="4" t="s">
        <v>454</v>
      </c>
    </row>
    <row r="13" spans="1:3">
      <c r="A13" s="4" t="s">
        <v>448</v>
      </c>
      <c r="B13" s="6" t="n">
        <v>550738</v>
      </c>
      <c r="C13" s="6" t="n">
        <v>505356</v>
      </c>
    </row>
    <row r="14" spans="1:3">
      <c r="A14" s="4" t="s">
        <v>376</v>
      </c>
    </row>
    <row r="15" spans="1:3">
      <c r="A15" s="4" t="s">
        <v>448</v>
      </c>
      <c r="B15" s="6" t="n">
        <v>367332</v>
      </c>
      <c r="C15" s="6" t="n">
        <v>372084</v>
      </c>
    </row>
    <row r="16" spans="1:3">
      <c r="A16" s="4" t="s">
        <v>377</v>
      </c>
    </row>
    <row r="17" spans="1:3">
      <c r="A17" s="4" t="s">
        <v>448</v>
      </c>
      <c r="B17" s="5" t="n">
        <v>1652038</v>
      </c>
      <c r="C17" s="5" t="n">
        <v>15521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24"/>
    <col customWidth="1" max="3" min="3" width="21"/>
  </cols>
  <sheetData>
    <row r="1" spans="1:3">
      <c r="A1" s="1" t="s">
        <v>455</v>
      </c>
      <c r="B1" s="2" t="s">
        <v>1</v>
      </c>
    </row>
    <row r="2" spans="1:3">
      <c r="B2" s="2" t="s">
        <v>456</v>
      </c>
      <c r="C2" s="2" t="s">
        <v>457</v>
      </c>
    </row>
    <row r="3" spans="1:3">
      <c r="A3" s="4" t="s">
        <v>458</v>
      </c>
      <c r="B3" s="5" t="n">
        <v>1255820</v>
      </c>
      <c r="C3" s="5" t="n">
        <v>1216973</v>
      </c>
    </row>
    <row r="4" spans="1:3">
      <c r="A4" s="4" t="s">
        <v>459</v>
      </c>
      <c r="B4" s="6" t="n">
        <v>48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47"/>
    <col customWidth="1" max="2" min="2" width="13"/>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3"/>
  </cols>
  <sheetData>
    <row r="1" spans="1:10">
      <c r="A1" s="1" t="s">
        <v>460</v>
      </c>
      <c r="B1" s="2" t="s">
        <v>461</v>
      </c>
      <c r="C1" s="2" t="s">
        <v>462</v>
      </c>
      <c r="D1" s="2" t="s">
        <v>463</v>
      </c>
      <c r="E1" s="2" t="s">
        <v>2</v>
      </c>
      <c r="F1" s="2" t="s">
        <v>464</v>
      </c>
      <c r="G1" s="2" t="s">
        <v>465</v>
      </c>
      <c r="H1" s="2" t="s">
        <v>466</v>
      </c>
      <c r="I1" s="2" t="s">
        <v>44</v>
      </c>
      <c r="J1" s="2" t="s">
        <v>467</v>
      </c>
    </row>
    <row r="2" spans="1:10">
      <c r="A2" s="4" t="s">
        <v>81</v>
      </c>
      <c r="E2" s="7" t="n">
        <v>0.001</v>
      </c>
      <c r="I2" s="7" t="n">
        <v>0.001</v>
      </c>
    </row>
    <row r="3" spans="1:10">
      <c r="A3" s="4" t="s">
        <v>82</v>
      </c>
      <c r="E3" s="6" t="n">
        <v>500000</v>
      </c>
      <c r="I3" s="6" t="n">
        <v>500000</v>
      </c>
    </row>
    <row r="4" spans="1:10">
      <c r="A4" s="4" t="s">
        <v>468</v>
      </c>
      <c r="E4" s="4" t="s">
        <v>469</v>
      </c>
    </row>
    <row r="5" spans="1:10">
      <c r="A5" s="4" t="s">
        <v>470</v>
      </c>
      <c r="E5" s="5" t="n">
        <v>212739</v>
      </c>
      <c r="I5" s="5" t="n">
        <v>71699</v>
      </c>
    </row>
    <row r="6" spans="1:10">
      <c r="A6" s="4" t="s">
        <v>471</v>
      </c>
      <c r="B6" s="6" t="n">
        <v>1430000</v>
      </c>
    </row>
    <row r="7" spans="1:10">
      <c r="A7" s="4" t="s">
        <v>83</v>
      </c>
      <c r="E7" s="6" t="n">
        <v>0</v>
      </c>
      <c r="I7" s="6" t="n">
        <v>0</v>
      </c>
    </row>
    <row r="8" spans="1:10">
      <c r="A8" s="4" t="s">
        <v>84</v>
      </c>
      <c r="E8" s="6" t="n">
        <v>0</v>
      </c>
      <c r="I8" s="6" t="n">
        <v>0</v>
      </c>
    </row>
    <row r="9" spans="1:10">
      <c r="A9" s="4" t="s">
        <v>472</v>
      </c>
      <c r="E9" s="5" t="n">
        <v>8622121</v>
      </c>
    </row>
    <row r="10" spans="1:10">
      <c r="A10" s="4" t="s">
        <v>85</v>
      </c>
      <c r="E10" s="7" t="n">
        <v>0.001</v>
      </c>
      <c r="I10" s="7" t="n">
        <v>0.001</v>
      </c>
    </row>
    <row r="11" spans="1:10">
      <c r="A11" s="4" t="s">
        <v>86</v>
      </c>
      <c r="E11" s="6" t="n">
        <v>30000000</v>
      </c>
      <c r="H11" s="6" t="n">
        <v>30000000</v>
      </c>
      <c r="I11" s="6" t="n">
        <v>15000000</v>
      </c>
    </row>
    <row r="12" spans="1:10">
      <c r="A12" s="4" t="s">
        <v>88</v>
      </c>
      <c r="E12" s="6" t="n">
        <v>11325000</v>
      </c>
      <c r="I12" s="6" t="n">
        <v>9895000</v>
      </c>
      <c r="J12" s="6" t="n">
        <v>8787500</v>
      </c>
    </row>
    <row r="13" spans="1:10">
      <c r="A13" s="4" t="s">
        <v>473</v>
      </c>
      <c r="C13" s="5" t="n">
        <v>566250</v>
      </c>
      <c r="D13" s="5" t="n">
        <v>566250</v>
      </c>
      <c r="E13" s="5" t="n">
        <v>1132500</v>
      </c>
    </row>
    <row r="14" spans="1:10">
      <c r="A14" s="4" t="s">
        <v>474</v>
      </c>
      <c r="F14" s="8" t="n">
        <v>0.05</v>
      </c>
      <c r="G14" s="8" t="n">
        <v>0.05</v>
      </c>
    </row>
    <row r="15" spans="1:10">
      <c r="A15" s="4" t="s">
        <v>475</v>
      </c>
    </row>
    <row r="16" spans="1:10">
      <c r="A16" s="4" t="s">
        <v>472</v>
      </c>
      <c r="B16" s="5" t="n">
        <v>10010000</v>
      </c>
    </row>
    <row r="17" spans="1:10">
      <c r="A17" s="4" t="s">
        <v>476</v>
      </c>
      <c r="B17" s="6" t="n">
        <v>477341</v>
      </c>
    </row>
    <row r="18" spans="1:10">
      <c r="A18" s="4" t="s">
        <v>477</v>
      </c>
      <c r="B18" s="6" t="n">
        <v>250200</v>
      </c>
    </row>
    <row r="19" spans="1:10">
      <c r="A19" s="4" t="s">
        <v>478</v>
      </c>
      <c r="B19" s="6" t="n">
        <v>352159</v>
      </c>
    </row>
    <row r="20" spans="1:10">
      <c r="A20" s="4" t="s">
        <v>479</v>
      </c>
      <c r="B20" s="5" t="n">
        <v>8930300</v>
      </c>
    </row>
    <row r="21" spans="1:10">
      <c r="A21" s="4" t="s">
        <v>85</v>
      </c>
      <c r="B21" s="5" t="n">
        <v>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16"/>
  </cols>
  <sheetData>
    <row r="1" spans="1:2">
      <c r="A1" s="1" t="s">
        <v>480</v>
      </c>
      <c r="B1" s="2" t="s">
        <v>1</v>
      </c>
    </row>
    <row r="2" spans="1:2">
      <c r="B2" s="2" t="s">
        <v>2</v>
      </c>
    </row>
    <row r="3" spans="1:2">
      <c r="A3" s="4" t="s">
        <v>481</v>
      </c>
    </row>
    <row r="4" spans="1:2">
      <c r="A4" s="4" t="s">
        <v>482</v>
      </c>
      <c r="B4" s="4" t="s">
        <v>371</v>
      </c>
    </row>
    <row r="5" spans="1:2">
      <c r="A5" s="4" t="s">
        <v>483</v>
      </c>
    </row>
    <row r="6" spans="1:2">
      <c r="A6" s="4" t="s">
        <v>484</v>
      </c>
      <c r="B6" s="4" t="s">
        <v>485</v>
      </c>
    </row>
    <row r="7" spans="1:2">
      <c r="A7" s="4" t="s">
        <v>486</v>
      </c>
    </row>
    <row r="8" spans="1:2">
      <c r="A8" s="4" t="s">
        <v>484</v>
      </c>
      <c r="B8" s="4" t="s">
        <v>487</v>
      </c>
    </row>
    <row r="9" spans="1:2">
      <c r="A9" s="4" t="s">
        <v>488</v>
      </c>
    </row>
    <row r="10" spans="1:2">
      <c r="A10" s="4" t="s">
        <v>484</v>
      </c>
      <c r="B10" s="4" t="s">
        <v>489</v>
      </c>
    </row>
    <row r="11" spans="1:2">
      <c r="A11" s="4" t="s">
        <v>490</v>
      </c>
    </row>
    <row r="12" spans="1:2">
      <c r="A12" s="4" t="s">
        <v>484</v>
      </c>
      <c r="B12" s="4" t="s">
        <v>491</v>
      </c>
    </row>
    <row r="13" spans="1:2">
      <c r="A13" s="4" t="s">
        <v>492</v>
      </c>
    </row>
    <row r="14" spans="1:2">
      <c r="A14" s="4" t="s">
        <v>484</v>
      </c>
      <c r="B14" s="4" t="s">
        <v>4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30"/>
  </cols>
  <sheetData>
    <row r="1" spans="1:2">
      <c r="A1" s="1" t="s">
        <v>494</v>
      </c>
      <c r="B1" s="2" t="s">
        <v>1</v>
      </c>
    </row>
    <row r="2" spans="1:2">
      <c r="B2" s="2" t="s">
        <v>327</v>
      </c>
    </row>
    <row r="3" spans="1:2">
      <c r="A3" s="4" t="s">
        <v>495</v>
      </c>
      <c r="B3" s="6" t="n">
        <v>207210</v>
      </c>
    </row>
    <row r="4" spans="1:2">
      <c r="A4" s="4" t="s">
        <v>496</v>
      </c>
      <c r="B4" s="6" t="n">
        <v>57200</v>
      </c>
    </row>
    <row r="5" spans="1:2">
      <c r="A5" s="4" t="s">
        <v>497</v>
      </c>
      <c r="B5" s="6" t="n">
        <v>0</v>
      </c>
    </row>
    <row r="6" spans="1:2">
      <c r="A6" s="4" t="s">
        <v>498</v>
      </c>
      <c r="B6" s="6" t="n">
        <v>0</v>
      </c>
    </row>
    <row r="7" spans="1:2">
      <c r="A7" s="4" t="s">
        <v>495</v>
      </c>
      <c r="B7" s="6" t="n">
        <v>264410</v>
      </c>
    </row>
    <row r="8" spans="1:2">
      <c r="A8" s="4" t="s">
        <v>499</v>
      </c>
      <c r="B8" s="8" t="n">
        <v>5.69</v>
      </c>
    </row>
    <row r="9" spans="1:2">
      <c r="A9" s="4" t="s">
        <v>500</v>
      </c>
      <c r="B9" s="11" t="n">
        <v>8.75</v>
      </c>
    </row>
    <row r="10" spans="1:2">
      <c r="A10" s="4" t="s">
        <v>501</v>
      </c>
      <c r="B10" s="6" t="n">
        <v>0</v>
      </c>
    </row>
    <row r="11" spans="1:2">
      <c r="A11" s="4" t="s">
        <v>502</v>
      </c>
      <c r="B11" s="6" t="n">
        <v>0</v>
      </c>
    </row>
    <row r="12" spans="1:2">
      <c r="A12" s="4" t="s">
        <v>499</v>
      </c>
      <c r="B12" s="8" t="n">
        <v>6.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8"/>
    <col customWidth="1" max="2" min="2" width="16"/>
  </cols>
  <sheetData>
    <row r="1" spans="1:2">
      <c r="A1" s="1" t="s">
        <v>503</v>
      </c>
      <c r="B1" s="2" t="s">
        <v>1</v>
      </c>
    </row>
    <row r="2" spans="1:2">
      <c r="B2" s="2" t="s">
        <v>2</v>
      </c>
    </row>
    <row r="3" spans="1:2">
      <c r="A3" s="4" t="s">
        <v>301</v>
      </c>
    </row>
    <row r="4" spans="1:2">
      <c r="A4" s="4" t="s">
        <v>504</v>
      </c>
      <c r="B4" s="4" t="s">
        <v>505</v>
      </c>
    </row>
    <row r="5" spans="1:2">
      <c r="A5" s="4" t="s">
        <v>506</v>
      </c>
      <c r="B5" s="4" t="s">
        <v>507</v>
      </c>
    </row>
    <row r="6" spans="1:2">
      <c r="A6" s="4" t="s">
        <v>508</v>
      </c>
      <c r="B6" s="4" t="s">
        <v>493</v>
      </c>
    </row>
    <row r="7" spans="1:2">
      <c r="A7" s="4" t="s">
        <v>509</v>
      </c>
      <c r="B7" s="4" t="s">
        <v>485</v>
      </c>
    </row>
    <row r="8" spans="1:2">
      <c r="A8" s="4" t="s">
        <v>510</v>
      </c>
    </row>
    <row r="9" spans="1:2">
      <c r="A9" s="4" t="s">
        <v>504</v>
      </c>
      <c r="B9" s="4" t="s">
        <v>371</v>
      </c>
    </row>
    <row r="10" spans="1:2">
      <c r="A10" s="4" t="s">
        <v>506</v>
      </c>
      <c r="B10" s="4" t="s">
        <v>511</v>
      </c>
    </row>
    <row r="11" spans="1:2">
      <c r="A11" s="4" t="s">
        <v>508</v>
      </c>
      <c r="B11" s="4" t="s">
        <v>493</v>
      </c>
    </row>
    <row r="12" spans="1:2">
      <c r="A12" s="4" t="s">
        <v>509</v>
      </c>
      <c r="B12" s="4" t="s">
        <v>4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12</v>
      </c>
      <c r="B1" s="2" t="s">
        <v>513</v>
      </c>
      <c r="C1" s="2" t="s">
        <v>2</v>
      </c>
    </row>
    <row r="2" spans="1:3">
      <c r="A2" s="4" t="s">
        <v>514</v>
      </c>
      <c r="C2" s="6" t="n">
        <v>0</v>
      </c>
    </row>
    <row r="3" spans="1:3">
      <c r="A3" s="4" t="s">
        <v>515</v>
      </c>
      <c r="B3" s="6" t="n">
        <v>150000</v>
      </c>
      <c r="C3" s="6" t="n">
        <v>1139500</v>
      </c>
    </row>
    <row r="4" spans="1:3">
      <c r="A4" s="4" t="s">
        <v>516</v>
      </c>
      <c r="C4" s="6" t="n">
        <v>0</v>
      </c>
    </row>
    <row r="5" spans="1:3">
      <c r="A5" s="4" t="s">
        <v>517</v>
      </c>
      <c r="C5" s="6" t="n">
        <v>0</v>
      </c>
    </row>
    <row r="6" spans="1:3">
      <c r="A6" s="4" t="s">
        <v>514</v>
      </c>
      <c r="C6" s="6" t="n">
        <v>1139500</v>
      </c>
    </row>
    <row r="7" spans="1:3">
      <c r="A7" s="4" t="s">
        <v>518</v>
      </c>
      <c r="C7" s="5" t="n">
        <v>0</v>
      </c>
    </row>
    <row r="8" spans="1:3">
      <c r="A8" s="4" t="s">
        <v>519</v>
      </c>
      <c r="B8" s="8" t="n">
        <v>6.12</v>
      </c>
      <c r="C8" s="11" t="n">
        <v>6.88</v>
      </c>
    </row>
    <row r="9" spans="1:3">
      <c r="A9" s="4" t="s">
        <v>520</v>
      </c>
      <c r="C9" s="6" t="n">
        <v>0</v>
      </c>
    </row>
    <row r="10" spans="1:3">
      <c r="A10" s="4" t="s">
        <v>521</v>
      </c>
      <c r="C10" s="6" t="n">
        <v>0</v>
      </c>
    </row>
    <row r="11" spans="1:3">
      <c r="A11" s="4" t="s">
        <v>518</v>
      </c>
      <c r="C11" s="8" t="n">
        <v>6.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36"/>
    <col customWidth="1" max="6" min="6" width="27"/>
    <col customWidth="1" max="7" min="7" width="27"/>
    <col customWidth="1" max="8" min="8" width="55"/>
    <col customWidth="1" max="9" min="9" width="33"/>
  </cols>
  <sheetData>
    <row r="1" spans="1:9">
      <c r="A1" s="1" t="s">
        <v>114</v>
      </c>
      <c r="B1" s="2" t="s">
        <v>115</v>
      </c>
      <c r="C1" s="2" t="s">
        <v>116</v>
      </c>
      <c r="D1" s="2" t="s">
        <v>117</v>
      </c>
      <c r="E1" s="2" t="s">
        <v>118</v>
      </c>
      <c r="F1" s="2" t="s">
        <v>119</v>
      </c>
      <c r="G1" s="2" t="s">
        <v>120</v>
      </c>
      <c r="H1" s="2" t="s">
        <v>121</v>
      </c>
      <c r="I1" s="2" t="s">
        <v>122</v>
      </c>
    </row>
    <row r="2" spans="1:9">
      <c r="A2" s="4" t="s">
        <v>123</v>
      </c>
      <c r="B2" s="5" t="n">
        <v>22017790</v>
      </c>
      <c r="C2" s="5" t="n">
        <v>0</v>
      </c>
      <c r="D2" s="5" t="n">
        <v>8788</v>
      </c>
      <c r="E2" s="5" t="n">
        <v>1091212</v>
      </c>
      <c r="F2" s="5" t="n">
        <v>71699</v>
      </c>
      <c r="G2" s="5" t="n">
        <v>20537889</v>
      </c>
      <c r="H2" s="5" t="n">
        <v>-8395</v>
      </c>
      <c r="I2" s="5" t="n">
        <v>316597</v>
      </c>
    </row>
    <row r="3" spans="1:9">
      <c r="A3" s="4" t="s">
        <v>124</v>
      </c>
      <c r="C3" s="6" t="n">
        <v>0</v>
      </c>
      <c r="D3" s="6" t="n">
        <v>8787500</v>
      </c>
    </row>
    <row r="4" spans="1:9">
      <c r="A4" s="4" t="s">
        <v>125</v>
      </c>
      <c r="B4" s="6" t="n">
        <v>1000</v>
      </c>
      <c r="C4" s="5" t="n">
        <v>0</v>
      </c>
      <c r="D4" s="5" t="n">
        <v>712</v>
      </c>
      <c r="E4" s="6" t="n">
        <v>288</v>
      </c>
      <c r="F4" s="6" t="n">
        <v>0</v>
      </c>
      <c r="G4" s="6" t="n">
        <v>0</v>
      </c>
      <c r="H4" s="6" t="n">
        <v>0</v>
      </c>
      <c r="I4" s="6" t="n">
        <v>0</v>
      </c>
    </row>
    <row r="5" spans="1:9">
      <c r="A5" s="4" t="s">
        <v>126</v>
      </c>
      <c r="C5" s="6" t="n">
        <v>0</v>
      </c>
      <c r="D5" s="6" t="n">
        <v>712500</v>
      </c>
    </row>
    <row r="6" spans="1:9">
      <c r="A6" s="4" t="s">
        <v>127</v>
      </c>
      <c r="B6" s="6" t="n">
        <v>1534475</v>
      </c>
      <c r="C6" s="5" t="n">
        <v>0</v>
      </c>
      <c r="D6" s="5" t="n">
        <v>395</v>
      </c>
      <c r="E6" s="6" t="n">
        <v>1534080</v>
      </c>
      <c r="F6" s="6" t="n">
        <v>0</v>
      </c>
      <c r="G6" s="6" t="n">
        <v>0</v>
      </c>
      <c r="H6" s="6" t="n">
        <v>0</v>
      </c>
      <c r="I6" s="6" t="n">
        <v>0</v>
      </c>
    </row>
    <row r="7" spans="1:9">
      <c r="A7" s="4" t="s">
        <v>128</v>
      </c>
      <c r="C7" s="6" t="n">
        <v>0</v>
      </c>
      <c r="D7" s="6" t="n">
        <v>395000</v>
      </c>
    </row>
    <row r="8" spans="1:9">
      <c r="A8" s="4" t="s">
        <v>129</v>
      </c>
      <c r="B8" s="6" t="n">
        <v>116578</v>
      </c>
      <c r="C8" s="5" t="n">
        <v>0</v>
      </c>
      <c r="D8" s="5" t="n">
        <v>0</v>
      </c>
      <c r="E8" s="6" t="n">
        <v>116578</v>
      </c>
      <c r="F8" s="6" t="n">
        <v>0</v>
      </c>
      <c r="G8" s="6" t="n">
        <v>0</v>
      </c>
      <c r="H8" s="6" t="n">
        <v>0</v>
      </c>
      <c r="I8" s="6" t="n">
        <v>0</v>
      </c>
    </row>
    <row r="9" spans="1:9">
      <c r="A9" s="4" t="s">
        <v>130</v>
      </c>
      <c r="B9" s="6" t="n">
        <v>10403279</v>
      </c>
      <c r="C9" s="6" t="n">
        <v>0</v>
      </c>
      <c r="D9" s="6" t="n">
        <v>0</v>
      </c>
      <c r="E9" s="6" t="n">
        <v>0</v>
      </c>
      <c r="F9" s="6" t="n">
        <v>0</v>
      </c>
      <c r="G9" s="6" t="n">
        <v>10410117</v>
      </c>
      <c r="H9" s="6" t="n">
        <v>0</v>
      </c>
      <c r="I9" s="6" t="n">
        <v>-6838</v>
      </c>
    </row>
    <row r="10" spans="1:9">
      <c r="A10" s="4" t="s">
        <v>131</v>
      </c>
      <c r="B10" s="6" t="n">
        <v>-16262</v>
      </c>
      <c r="C10" s="6" t="n">
        <v>0</v>
      </c>
      <c r="D10" s="6" t="n">
        <v>0</v>
      </c>
      <c r="E10" s="6" t="n">
        <v>0</v>
      </c>
      <c r="F10" s="6" t="n">
        <v>0</v>
      </c>
      <c r="G10" s="6" t="n">
        <v>0</v>
      </c>
      <c r="H10" s="6" t="n">
        <v>-16107</v>
      </c>
      <c r="I10" s="6" t="n">
        <v>-155</v>
      </c>
    </row>
    <row r="11" spans="1:9">
      <c r="A11" s="4" t="s">
        <v>132</v>
      </c>
      <c r="B11" s="6" t="n">
        <v>34056860</v>
      </c>
      <c r="C11" s="5" t="n">
        <v>0</v>
      </c>
      <c r="D11" s="5" t="n">
        <v>9895</v>
      </c>
      <c r="E11" s="6" t="n">
        <v>2742158</v>
      </c>
      <c r="F11" s="6" t="n">
        <v>71699</v>
      </c>
      <c r="G11" s="6" t="n">
        <v>30948006</v>
      </c>
      <c r="H11" s="6" t="n">
        <v>-24502</v>
      </c>
      <c r="I11" s="6" t="n">
        <v>309604</v>
      </c>
    </row>
    <row r="12" spans="1:9">
      <c r="A12" s="4" t="s">
        <v>133</v>
      </c>
      <c r="C12" s="6" t="n">
        <v>0</v>
      </c>
      <c r="D12" s="6" t="n">
        <v>9895000</v>
      </c>
    </row>
    <row r="13" spans="1:9">
      <c r="A13" s="4" t="s">
        <v>134</v>
      </c>
      <c r="B13" s="6" t="n">
        <v>8622121</v>
      </c>
      <c r="C13" s="5" t="n">
        <v>0</v>
      </c>
      <c r="D13" s="5" t="n">
        <v>1430</v>
      </c>
      <c r="E13" s="6" t="n">
        <v>8620691</v>
      </c>
      <c r="F13" s="6" t="n">
        <v>0</v>
      </c>
      <c r="G13" s="6" t="n">
        <v>0</v>
      </c>
      <c r="H13" s="6" t="n">
        <v>0</v>
      </c>
      <c r="I13" s="6" t="n">
        <v>0</v>
      </c>
    </row>
    <row r="14" spans="1:9">
      <c r="A14" s="4" t="s">
        <v>135</v>
      </c>
      <c r="C14" s="6" t="n">
        <v>0</v>
      </c>
      <c r="D14" s="6" t="n">
        <v>1430000</v>
      </c>
    </row>
    <row r="15" spans="1:9">
      <c r="A15" s="4" t="s">
        <v>136</v>
      </c>
      <c r="B15" s="6" t="n">
        <v>3593888</v>
      </c>
      <c r="C15" s="5" t="n">
        <v>0</v>
      </c>
      <c r="D15" s="5" t="n">
        <v>0</v>
      </c>
      <c r="E15" s="6" t="n">
        <v>3593888</v>
      </c>
      <c r="F15" s="6" t="n">
        <v>0</v>
      </c>
      <c r="G15" s="6" t="n">
        <v>0</v>
      </c>
      <c r="H15" s="6" t="n">
        <v>0</v>
      </c>
      <c r="I15" s="6" t="n">
        <v>0</v>
      </c>
    </row>
    <row r="16" spans="1:9">
      <c r="A16" s="4" t="s">
        <v>137</v>
      </c>
      <c r="B16" s="6" t="n">
        <v>30</v>
      </c>
      <c r="C16" s="6" t="n">
        <v>0</v>
      </c>
      <c r="D16" s="6" t="n">
        <v>0</v>
      </c>
      <c r="E16" s="6" t="n">
        <v>30</v>
      </c>
      <c r="F16" s="6" t="n">
        <v>0</v>
      </c>
      <c r="G16" s="6" t="n">
        <v>0</v>
      </c>
      <c r="H16" s="6" t="n">
        <v>0</v>
      </c>
      <c r="I16" s="6" t="n">
        <v>0</v>
      </c>
    </row>
    <row r="17" spans="1:9">
      <c r="A17" s="4" t="s">
        <v>130</v>
      </c>
      <c r="B17" s="6" t="n">
        <v>5111515</v>
      </c>
      <c r="C17" s="6" t="n">
        <v>0</v>
      </c>
      <c r="D17" s="6" t="n">
        <v>0</v>
      </c>
      <c r="E17" s="6" t="n">
        <v>0</v>
      </c>
      <c r="F17" s="6" t="n">
        <v>0</v>
      </c>
      <c r="G17" s="6" t="n">
        <v>5112269</v>
      </c>
      <c r="H17" s="6" t="n">
        <v>0</v>
      </c>
      <c r="I17" s="6" t="n">
        <v>-754</v>
      </c>
    </row>
    <row r="18" spans="1:9">
      <c r="A18" s="4" t="s">
        <v>138</v>
      </c>
      <c r="B18" s="6" t="n">
        <v>-1132500</v>
      </c>
      <c r="C18" s="6" t="n">
        <v>0</v>
      </c>
      <c r="D18" s="6" t="n">
        <v>0</v>
      </c>
      <c r="E18" s="6" t="n">
        <v>0</v>
      </c>
      <c r="F18" s="6" t="n">
        <v>0</v>
      </c>
      <c r="G18" s="6" t="n">
        <v>-1132500</v>
      </c>
      <c r="H18" s="6" t="n">
        <v>0</v>
      </c>
      <c r="I18" s="6" t="n">
        <v>0</v>
      </c>
    </row>
    <row r="19" spans="1:9">
      <c r="A19" s="4" t="s">
        <v>73</v>
      </c>
      <c r="B19" s="6" t="n">
        <v>0</v>
      </c>
      <c r="C19" s="6" t="n">
        <v>0</v>
      </c>
      <c r="D19" s="6" t="n">
        <v>0</v>
      </c>
      <c r="E19" s="6" t="n">
        <v>0</v>
      </c>
      <c r="F19" s="6" t="n">
        <v>141040</v>
      </c>
      <c r="G19" s="6" t="n">
        <v>-141040</v>
      </c>
      <c r="H19" s="6" t="n">
        <v>0</v>
      </c>
      <c r="I19" s="6" t="n">
        <v>0</v>
      </c>
    </row>
    <row r="20" spans="1:9">
      <c r="A20" s="4" t="s">
        <v>131</v>
      </c>
      <c r="B20" s="6" t="n">
        <v>10215</v>
      </c>
      <c r="C20" s="6" t="n">
        <v>0</v>
      </c>
      <c r="D20" s="6" t="n">
        <v>0</v>
      </c>
      <c r="E20" s="6" t="n">
        <v>0</v>
      </c>
      <c r="F20" s="6" t="n">
        <v>0</v>
      </c>
      <c r="G20" s="6" t="n">
        <v>0</v>
      </c>
      <c r="H20" s="6" t="n">
        <v>10062</v>
      </c>
      <c r="I20" s="6" t="n">
        <v>153</v>
      </c>
    </row>
    <row r="21" spans="1:9">
      <c r="A21" s="4" t="s">
        <v>139</v>
      </c>
      <c r="B21" s="5" t="n">
        <v>50262129</v>
      </c>
      <c r="C21" s="5" t="n">
        <v>0</v>
      </c>
      <c r="D21" s="5" t="n">
        <v>11325</v>
      </c>
      <c r="E21" s="5" t="n">
        <v>14956767</v>
      </c>
      <c r="F21" s="5" t="n">
        <v>212739</v>
      </c>
      <c r="G21" s="5" t="n">
        <v>34786735</v>
      </c>
      <c r="H21" s="5" t="n">
        <v>-14440</v>
      </c>
      <c r="I21" s="5" t="n">
        <v>309003</v>
      </c>
    </row>
    <row r="22" spans="1:9">
      <c r="A22" s="4" t="s">
        <v>140</v>
      </c>
      <c r="C22" s="6" t="n">
        <v>0</v>
      </c>
      <c r="D22" s="6" t="n">
        <v>1132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2</v>
      </c>
      <c r="B1" s="2" t="s">
        <v>513</v>
      </c>
      <c r="C1" s="2" t="s">
        <v>523</v>
      </c>
      <c r="D1" s="2" t="s">
        <v>2</v>
      </c>
      <c r="E1" s="2" t="s">
        <v>44</v>
      </c>
      <c r="F1" s="2" t="s">
        <v>524</v>
      </c>
    </row>
    <row r="2" spans="1:6">
      <c r="A2" s="4" t="s">
        <v>525</v>
      </c>
      <c r="F2" s="6" t="n">
        <v>1484250</v>
      </c>
    </row>
    <row r="3" spans="1:6">
      <c r="A3" s="4" t="s">
        <v>526</v>
      </c>
      <c r="B3" s="6" t="n">
        <v>150000</v>
      </c>
      <c r="D3" s="6" t="n">
        <v>1139500</v>
      </c>
    </row>
    <row r="4" spans="1:6">
      <c r="A4" s="4" t="s">
        <v>527</v>
      </c>
      <c r="B4" s="4" t="s">
        <v>505</v>
      </c>
      <c r="C4" s="4" t="s">
        <v>371</v>
      </c>
    </row>
    <row r="5" spans="1:6">
      <c r="A5" s="4" t="s">
        <v>528</v>
      </c>
      <c r="B5" s="8" t="n">
        <v>6.12</v>
      </c>
      <c r="D5" s="8" t="n">
        <v>6.88</v>
      </c>
    </row>
    <row r="6" spans="1:6">
      <c r="A6" s="4" t="s">
        <v>529</v>
      </c>
      <c r="D6" s="5" t="n">
        <v>3593888</v>
      </c>
      <c r="E6" s="5" t="n">
        <v>116578</v>
      </c>
    </row>
    <row r="7" spans="1:6">
      <c r="A7" s="4" t="s">
        <v>530</v>
      </c>
      <c r="D7" s="5" t="n">
        <v>193955</v>
      </c>
    </row>
    <row r="8" spans="1:6">
      <c r="A8" s="4" t="s">
        <v>510</v>
      </c>
    </row>
    <row r="9" spans="1:6">
      <c r="A9" s="4" t="s">
        <v>526</v>
      </c>
      <c r="C9" s="6" t="n">
        <v>989500</v>
      </c>
    </row>
    <row r="10" spans="1:6">
      <c r="A10" s="4" t="s">
        <v>528</v>
      </c>
      <c r="C10" s="5" t="n">
        <v>7</v>
      </c>
    </row>
    <row r="11" spans="1:6">
      <c r="A11" s="4" t="s">
        <v>531</v>
      </c>
    </row>
    <row r="12" spans="1:6">
      <c r="A12" s="4" t="s">
        <v>532</v>
      </c>
      <c r="D12" s="6" t="n">
        <v>57200</v>
      </c>
    </row>
    <row r="13" spans="1:6">
      <c r="A13" s="4" t="s">
        <v>533</v>
      </c>
      <c r="D13" s="8" t="n">
        <v>8.75</v>
      </c>
    </row>
    <row r="14" spans="1:6">
      <c r="A14" s="4" t="s">
        <v>534</v>
      </c>
      <c r="D14" s="4" t="s">
        <v>5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80"/>
  </cols>
  <sheetData>
    <row r="1" spans="1:2">
      <c r="A1" s="1" t="s">
        <v>536</v>
      </c>
      <c r="B1" s="2" t="s">
        <v>1</v>
      </c>
    </row>
    <row r="2" spans="1:2">
      <c r="B2" s="2" t="s">
        <v>2</v>
      </c>
    </row>
    <row r="3" spans="1:2">
      <c r="A3" s="4" t="s">
        <v>537</v>
      </c>
      <c r="B3" s="4" t="s">
        <v>538</v>
      </c>
    </row>
    <row r="4" spans="1:2">
      <c r="A4" s="4" t="s">
        <v>539</v>
      </c>
    </row>
    <row r="5" spans="1:2">
      <c r="A5" s="4" t="s">
        <v>540</v>
      </c>
      <c r="B5" s="4" t="s">
        <v>541</v>
      </c>
    </row>
    <row r="6" spans="1:2">
      <c r="A6" s="4" t="s">
        <v>542</v>
      </c>
    </row>
    <row r="7" spans="1:2">
      <c r="A7" s="4" t="s">
        <v>540</v>
      </c>
      <c r="B7" s="4" t="s">
        <v>543</v>
      </c>
    </row>
    <row r="8" spans="1:2">
      <c r="A8" s="4" t="s">
        <v>537</v>
      </c>
      <c r="B8" s="4" t="s">
        <v>544</v>
      </c>
    </row>
    <row r="9" spans="1:2">
      <c r="A9" s="4" t="s">
        <v>545</v>
      </c>
    </row>
    <row r="10" spans="1:2">
      <c r="A10" s="4" t="s">
        <v>540</v>
      </c>
      <c r="B10" s="4" t="s">
        <v>546</v>
      </c>
    </row>
    <row r="11" spans="1:2">
      <c r="A11" s="4" t="s">
        <v>537</v>
      </c>
      <c r="B11" s="4" t="s">
        <v>547</v>
      </c>
    </row>
    <row r="12" spans="1:2">
      <c r="A12" s="4" t="s">
        <v>548</v>
      </c>
    </row>
    <row r="13" spans="1:2">
      <c r="A13" s="4" t="s">
        <v>540</v>
      </c>
      <c r="B13" s="4" t="s">
        <v>549</v>
      </c>
    </row>
    <row r="14" spans="1:2">
      <c r="A14" s="4" t="s">
        <v>537</v>
      </c>
      <c r="B14" s="4" t="s">
        <v>5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50</v>
      </c>
      <c r="B1" s="2" t="s">
        <v>2</v>
      </c>
      <c r="C1" s="2" t="s">
        <v>44</v>
      </c>
    </row>
    <row r="2" spans="1:3">
      <c r="A2" s="4" t="s">
        <v>551</v>
      </c>
      <c r="B2" s="5" t="n">
        <v>0</v>
      </c>
      <c r="C2" s="5" t="n">
        <v>500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552</v>
      </c>
      <c r="B1" s="2" t="s">
        <v>553</v>
      </c>
      <c r="C1" s="2" t="s">
        <v>554</v>
      </c>
      <c r="D1" s="2" t="s">
        <v>555</v>
      </c>
      <c r="E1" s="2" t="s">
        <v>556</v>
      </c>
      <c r="F1" s="2" t="s">
        <v>557</v>
      </c>
      <c r="G1" s="2" t="s">
        <v>457</v>
      </c>
      <c r="H1" s="2" t="s">
        <v>558</v>
      </c>
    </row>
    <row r="2" spans="1:8">
      <c r="A2" s="4" t="s">
        <v>559</v>
      </c>
      <c r="D2" s="5" t="n">
        <v>300000</v>
      </c>
      <c r="E2" s="5" t="n">
        <v>300000</v>
      </c>
    </row>
    <row r="3" spans="1:8">
      <c r="A3" s="4" t="s">
        <v>560</v>
      </c>
      <c r="F3" s="5" t="n">
        <v>300000</v>
      </c>
      <c r="G3" s="5" t="n">
        <v>75000</v>
      </c>
    </row>
    <row r="4" spans="1:8">
      <c r="A4" s="4" t="s">
        <v>561</v>
      </c>
      <c r="F4" s="6" t="n">
        <v>84983661</v>
      </c>
      <c r="G4" s="6" t="n">
        <v>69295698</v>
      </c>
    </row>
    <row r="5" spans="1:8">
      <c r="A5" s="4" t="s">
        <v>562</v>
      </c>
    </row>
    <row r="6" spans="1:8">
      <c r="A6" s="4" t="s">
        <v>353</v>
      </c>
      <c r="H6" s="4" t="s">
        <v>563</v>
      </c>
    </row>
    <row r="7" spans="1:8">
      <c r="A7" s="4" t="s">
        <v>564</v>
      </c>
    </row>
    <row r="8" spans="1:8">
      <c r="A8" s="4" t="s">
        <v>561</v>
      </c>
      <c r="F8" s="6" t="n">
        <v>0</v>
      </c>
      <c r="G8" s="6" t="n">
        <v>43997617</v>
      </c>
    </row>
    <row r="9" spans="1:8">
      <c r="A9" s="4" t="s">
        <v>565</v>
      </c>
      <c r="B9" s="5" t="n">
        <v>15243</v>
      </c>
      <c r="C9" s="5" t="n">
        <v>119540</v>
      </c>
    </row>
    <row r="10" spans="1:8">
      <c r="A10" s="4" t="s">
        <v>566</v>
      </c>
    </row>
    <row r="11" spans="1:8">
      <c r="A11" s="4" t="s">
        <v>560</v>
      </c>
      <c r="F11" s="5" t="n">
        <v>300000</v>
      </c>
      <c r="G11" s="5" t="n">
        <v>7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3"/>
  </cols>
  <sheetData>
    <row r="1" spans="1:7">
      <c r="A1" s="1" t="s">
        <v>567</v>
      </c>
      <c r="B1" s="2" t="s">
        <v>568</v>
      </c>
      <c r="C1" s="2" t="s">
        <v>2</v>
      </c>
      <c r="D1" s="2" t="s">
        <v>569</v>
      </c>
      <c r="E1" s="2" t="s">
        <v>570</v>
      </c>
      <c r="F1" s="2" t="s">
        <v>44</v>
      </c>
      <c r="G1" s="2" t="s">
        <v>571</v>
      </c>
    </row>
    <row r="2" spans="1:7">
      <c r="A2" s="4" t="s">
        <v>572</v>
      </c>
      <c r="C2" s="5" t="n">
        <v>648711</v>
      </c>
      <c r="F2" s="5" t="n">
        <v>980195</v>
      </c>
    </row>
    <row r="3" spans="1:7">
      <c r="A3" s="4" t="s">
        <v>573</v>
      </c>
      <c r="C3" s="4" t="s">
        <v>574</v>
      </c>
    </row>
    <row r="4" spans="1:7">
      <c r="A4" s="4" t="s">
        <v>575</v>
      </c>
      <c r="C4" s="4" t="s">
        <v>576</v>
      </c>
    </row>
    <row r="5" spans="1:7">
      <c r="A5" s="4" t="s">
        <v>577</v>
      </c>
    </row>
    <row r="6" spans="1:7">
      <c r="A6" s="4" t="s">
        <v>578</v>
      </c>
      <c r="D6" s="5" t="n">
        <v>12000000</v>
      </c>
      <c r="G6" s="5" t="n">
        <v>8000000</v>
      </c>
    </row>
    <row r="7" spans="1:7">
      <c r="A7" s="4" t="s">
        <v>579</v>
      </c>
      <c r="D7" s="5" t="n">
        <v>3000000</v>
      </c>
    </row>
    <row r="8" spans="1:7">
      <c r="A8" s="4" t="s">
        <v>580</v>
      </c>
      <c r="C8" s="4" t="s">
        <v>581</v>
      </c>
    </row>
    <row r="9" spans="1:7">
      <c r="A9" s="4" t="s">
        <v>572</v>
      </c>
      <c r="C9" s="5" t="n">
        <v>360401</v>
      </c>
      <c r="F9" s="5" t="n">
        <v>980195</v>
      </c>
    </row>
    <row r="10" spans="1:7">
      <c r="A10" s="4" t="s">
        <v>582</v>
      </c>
    </row>
    <row r="11" spans="1:7">
      <c r="A11" s="4" t="s">
        <v>583</v>
      </c>
      <c r="B11" s="4" t="s">
        <v>584</v>
      </c>
    </row>
    <row r="12" spans="1:7">
      <c r="A12" s="4" t="s">
        <v>585</v>
      </c>
    </row>
    <row r="13" spans="1:7">
      <c r="A13" s="4" t="s">
        <v>583</v>
      </c>
      <c r="B13" s="4" t="s">
        <v>584</v>
      </c>
    </row>
    <row r="14" spans="1:7">
      <c r="A14" s="4" t="s">
        <v>586</v>
      </c>
    </row>
    <row r="15" spans="1:7">
      <c r="A15" s="4" t="s">
        <v>587</v>
      </c>
      <c r="C15" s="6" t="n">
        <v>274980</v>
      </c>
    </row>
    <row r="16" spans="1:7">
      <c r="A16" s="4" t="s">
        <v>588</v>
      </c>
    </row>
    <row r="17" spans="1:7">
      <c r="A17" s="4" t="s">
        <v>587</v>
      </c>
      <c r="C17" s="6" t="n">
        <v>288310</v>
      </c>
    </row>
    <row r="18" spans="1:7">
      <c r="A18" s="4" t="s">
        <v>589</v>
      </c>
      <c r="E18" s="5" t="n">
        <v>3000000</v>
      </c>
    </row>
    <row r="19" spans="1:7">
      <c r="A19" s="4" t="s">
        <v>590</v>
      </c>
      <c r="E19" s="4" t="s">
        <v>591</v>
      </c>
    </row>
    <row r="20" spans="1:7">
      <c r="A20" s="4" t="s">
        <v>592</v>
      </c>
    </row>
    <row r="21" spans="1:7">
      <c r="A21" s="4" t="s">
        <v>578</v>
      </c>
      <c r="E21" s="5" t="n">
        <v>3000000</v>
      </c>
    </row>
    <row r="22" spans="1:7">
      <c r="A22" s="4" t="s">
        <v>593</v>
      </c>
    </row>
    <row r="23" spans="1:7">
      <c r="A23" s="4" t="s">
        <v>587</v>
      </c>
      <c r="C23" s="5" t="n">
        <v>854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94</v>
      </c>
      <c r="B1" s="2" t="s">
        <v>1</v>
      </c>
    </row>
    <row r="2" spans="1:3">
      <c r="B2" s="2" t="s">
        <v>2</v>
      </c>
      <c r="C2" s="2" t="s">
        <v>44</v>
      </c>
    </row>
    <row r="3" spans="1:3">
      <c r="A3" s="3" t="s">
        <v>595</v>
      </c>
    </row>
    <row r="4" spans="1:3">
      <c r="A4" s="4" t="s">
        <v>104</v>
      </c>
      <c r="B4" s="5" t="n">
        <v>5112</v>
      </c>
      <c r="C4" s="5" t="n">
        <v>10410</v>
      </c>
    </row>
    <row r="5" spans="1:3">
      <c r="A5" s="3" t="s">
        <v>596</v>
      </c>
    </row>
    <row r="6" spans="1:3">
      <c r="A6" s="4" t="s">
        <v>597</v>
      </c>
      <c r="B6" s="6" t="n">
        <v>11199630</v>
      </c>
      <c r="C6" s="6" t="n">
        <v>9735651</v>
      </c>
    </row>
    <row r="7" spans="1:3">
      <c r="A7" s="4" t="s">
        <v>598</v>
      </c>
      <c r="B7" s="6" t="n">
        <v>130680</v>
      </c>
      <c r="C7" s="6" t="n">
        <v>0</v>
      </c>
    </row>
    <row r="8" spans="1:3">
      <c r="A8" s="4" t="s">
        <v>599</v>
      </c>
      <c r="B8" s="6" t="n">
        <v>11330310</v>
      </c>
      <c r="C8" s="6" t="n">
        <v>9735651</v>
      </c>
    </row>
    <row r="9" spans="1:3">
      <c r="A9" s="4" t="s">
        <v>600</v>
      </c>
      <c r="B9" s="8" t="n">
        <v>0.46</v>
      </c>
      <c r="C9" s="8" t="n">
        <v>1.07</v>
      </c>
    </row>
    <row r="10" spans="1:3">
      <c r="A10" s="4" t="s">
        <v>601</v>
      </c>
      <c r="B10" s="8" t="n">
        <v>0.45</v>
      </c>
      <c r="C10" s="8" t="n">
        <v>1.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02</v>
      </c>
      <c r="B1" s="2" t="s">
        <v>1</v>
      </c>
    </row>
    <row r="2" spans="1:2">
      <c r="B2" s="2" t="s">
        <v>603</v>
      </c>
    </row>
    <row r="3" spans="1:2">
      <c r="A3" s="4" t="s">
        <v>604</v>
      </c>
    </row>
    <row r="4" spans="1:2">
      <c r="A4" s="4" t="s">
        <v>605</v>
      </c>
      <c r="B4" s="6" t="n">
        <v>572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606</v>
      </c>
      <c r="B1" s="2" t="s">
        <v>1</v>
      </c>
    </row>
    <row r="2" spans="1:3">
      <c r="B2" s="2" t="s">
        <v>2</v>
      </c>
      <c r="C2" s="2" t="s">
        <v>44</v>
      </c>
    </row>
    <row r="3" spans="1:3">
      <c r="A3" s="4" t="s">
        <v>561</v>
      </c>
      <c r="B3" s="5" t="n">
        <v>84983661</v>
      </c>
      <c r="C3" s="5" t="n">
        <v>69295698</v>
      </c>
    </row>
    <row r="4" spans="1:3">
      <c r="A4" s="4" t="s">
        <v>607</v>
      </c>
    </row>
    <row r="5" spans="1:3">
      <c r="A5" s="4" t="s">
        <v>561</v>
      </c>
      <c r="B5" s="6" t="n">
        <v>70092992</v>
      </c>
      <c r="C5" s="6" t="n">
        <v>61238605</v>
      </c>
    </row>
    <row r="6" spans="1:3">
      <c r="A6" s="4" t="s">
        <v>608</v>
      </c>
    </row>
    <row r="7" spans="1:3">
      <c r="A7" s="4" t="s">
        <v>561</v>
      </c>
      <c r="B7" s="6" t="n">
        <v>13693020</v>
      </c>
      <c r="C7" s="6" t="n">
        <v>7267732</v>
      </c>
    </row>
    <row r="8" spans="1:3">
      <c r="A8" s="4" t="s">
        <v>609</v>
      </c>
    </row>
    <row r="9" spans="1:3">
      <c r="A9" s="4" t="s">
        <v>561</v>
      </c>
      <c r="B9" s="5" t="n">
        <v>1197649</v>
      </c>
      <c r="C9" s="5" t="n">
        <v>78936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10</v>
      </c>
      <c r="B1" s="2" t="s">
        <v>1</v>
      </c>
    </row>
    <row r="2" spans="1:3">
      <c r="B2" s="2" t="s">
        <v>2</v>
      </c>
      <c r="C2" s="2" t="s">
        <v>44</v>
      </c>
    </row>
    <row r="3" spans="1:3">
      <c r="A3" s="4" t="s">
        <v>611</v>
      </c>
    </row>
    <row r="4" spans="1:3">
      <c r="A4" s="4" t="s">
        <v>412</v>
      </c>
      <c r="B4" s="4" t="s">
        <v>612</v>
      </c>
      <c r="C4" s="4" t="s">
        <v>6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614</v>
      </c>
      <c r="B1" s="2" t="s">
        <v>557</v>
      </c>
    </row>
    <row r="2" spans="1:2">
      <c r="A2" s="3" t="s">
        <v>615</v>
      </c>
    </row>
    <row r="3" spans="1:2">
      <c r="A3" s="4" t="s">
        <v>616</v>
      </c>
      <c r="B3" s="5" t="n">
        <v>867837</v>
      </c>
    </row>
    <row r="4" spans="1:2">
      <c r="A4" s="4" t="s">
        <v>617</v>
      </c>
      <c r="B4" s="6" t="n">
        <v>242836</v>
      </c>
    </row>
    <row r="5" spans="1:2">
      <c r="A5" s="4" t="s">
        <v>618</v>
      </c>
      <c r="B5" s="6" t="n">
        <v>220657</v>
      </c>
    </row>
    <row r="6" spans="1:2">
      <c r="A6" s="4" t="s">
        <v>619</v>
      </c>
      <c r="B6" s="6" t="n">
        <v>176300</v>
      </c>
    </row>
    <row r="7" spans="1:2">
      <c r="A7" s="4" t="s">
        <v>115</v>
      </c>
      <c r="B7" s="5" t="n">
        <v>15076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41</v>
      </c>
      <c r="B1" s="2" t="s">
        <v>1</v>
      </c>
    </row>
    <row r="2" spans="1:3">
      <c r="B2" s="2" t="s">
        <v>2</v>
      </c>
      <c r="C2" s="2" t="s">
        <v>44</v>
      </c>
    </row>
    <row r="3" spans="1:3">
      <c r="A3" s="4" t="s">
        <v>142</v>
      </c>
      <c r="B3" s="5" t="n">
        <v>1387879</v>
      </c>
      <c r="C3" s="5" t="n">
        <v>4444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20</v>
      </c>
      <c r="B1" s="2" t="s">
        <v>1</v>
      </c>
    </row>
    <row r="2" spans="1:3">
      <c r="B2" s="2" t="s">
        <v>2</v>
      </c>
      <c r="C2" s="2" t="s">
        <v>44</v>
      </c>
    </row>
    <row r="3" spans="1:3">
      <c r="A3" s="4" t="s">
        <v>621</v>
      </c>
      <c r="B3" s="5" t="n">
        <v>1528500</v>
      </c>
      <c r="C3" s="5" t="n">
        <v>1274606</v>
      </c>
    </row>
    <row r="4" spans="1:3">
      <c r="A4" s="4" t="s">
        <v>622</v>
      </c>
    </row>
    <row r="5" spans="1:3">
      <c r="A5" s="4" t="s">
        <v>623</v>
      </c>
      <c r="B5" s="6" t="n">
        <v>247</v>
      </c>
    </row>
    <row r="6" spans="1:3">
      <c r="A6" s="4" t="s">
        <v>624</v>
      </c>
    </row>
    <row r="7" spans="1:3">
      <c r="A7" s="4" t="s">
        <v>623</v>
      </c>
      <c r="B7" s="5" t="n">
        <v>153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625</v>
      </c>
      <c r="B1" s="2" t="s">
        <v>2</v>
      </c>
      <c r="C1" s="2" t="s">
        <v>44</v>
      </c>
    </row>
    <row r="2" spans="1:3">
      <c r="A2" s="3" t="s">
        <v>230</v>
      </c>
    </row>
    <row r="3" spans="1:3">
      <c r="A3" s="4" t="s">
        <v>626</v>
      </c>
      <c r="B3" s="5" t="n">
        <v>2567325</v>
      </c>
      <c r="C3" s="5" t="n">
        <v>14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44</v>
      </c>
    </row>
    <row r="3" spans="1:3">
      <c r="A3" s="3" t="s">
        <v>628</v>
      </c>
    </row>
    <row r="4" spans="1:3">
      <c r="A4" s="4" t="s">
        <v>629</v>
      </c>
      <c r="B4" s="5" t="n">
        <v>-5205168</v>
      </c>
      <c r="C4" s="5" t="n">
        <v>-594594</v>
      </c>
    </row>
    <row r="5" spans="1:3">
      <c r="A5" s="4" t="s">
        <v>630</v>
      </c>
      <c r="B5" s="6" t="n">
        <v>11577544</v>
      </c>
      <c r="C5" s="6" t="n">
        <v>12397873</v>
      </c>
    </row>
    <row r="6" spans="1:3">
      <c r="A6" s="4" t="s">
        <v>100</v>
      </c>
      <c r="B6" s="6" t="n">
        <v>6372376</v>
      </c>
      <c r="C6" s="6" t="n">
        <v>11803279</v>
      </c>
    </row>
    <row r="7" spans="1:3">
      <c r="A7" s="3" t="s">
        <v>631</v>
      </c>
    </row>
    <row r="8" spans="1:3">
      <c r="A8" s="4" t="s">
        <v>632</v>
      </c>
      <c r="B8" s="6" t="n">
        <v>1302022</v>
      </c>
      <c r="C8" s="6" t="n">
        <v>1400000</v>
      </c>
    </row>
    <row r="9" spans="1:3">
      <c r="A9" s="4" t="s">
        <v>633</v>
      </c>
      <c r="B9" s="6" t="n">
        <v>40</v>
      </c>
      <c r="C9" s="6" t="n">
        <v>0</v>
      </c>
    </row>
    <row r="10" spans="1:3">
      <c r="A10" s="4" t="s">
        <v>630</v>
      </c>
      <c r="B10" s="6" t="n">
        <v>40260</v>
      </c>
      <c r="C10" s="6" t="n">
        <v>0</v>
      </c>
    </row>
    <row r="11" spans="1:3">
      <c r="A11" s="4" t="s">
        <v>634</v>
      </c>
      <c r="B11" s="6" t="n">
        <v>1342322</v>
      </c>
      <c r="C11" s="6" t="n">
        <v>1400000</v>
      </c>
    </row>
    <row r="12" spans="1:3">
      <c r="A12" s="3" t="s">
        <v>635</v>
      </c>
    </row>
    <row r="13" spans="1:3">
      <c r="A13" s="4" t="s">
        <v>632</v>
      </c>
      <c r="B13" s="6" t="n">
        <v>-81461</v>
      </c>
      <c r="C13" s="6" t="n">
        <v>0</v>
      </c>
    </row>
    <row r="14" spans="1:3">
      <c r="A14" s="4" t="s">
        <v>633</v>
      </c>
      <c r="B14" s="6" t="n">
        <v>0</v>
      </c>
      <c r="C14" s="6" t="n">
        <v>0</v>
      </c>
    </row>
    <row r="15" spans="1:3">
      <c r="A15" s="4" t="s">
        <v>630</v>
      </c>
      <c r="B15" s="6" t="n">
        <v>0</v>
      </c>
      <c r="C15" s="6" t="n">
        <v>0</v>
      </c>
    </row>
    <row r="16" spans="1:3">
      <c r="A16" s="4" t="s">
        <v>636</v>
      </c>
      <c r="B16" s="6" t="n">
        <v>-81461</v>
      </c>
      <c r="C16" s="6" t="n">
        <v>0</v>
      </c>
    </row>
    <row r="17" spans="1:3">
      <c r="A17" s="4" t="s">
        <v>637</v>
      </c>
      <c r="B17" s="5" t="n">
        <v>1260861</v>
      </c>
      <c r="C17" s="5" t="n">
        <v>1400000</v>
      </c>
    </row>
    <row r="18" spans="1:3">
      <c r="A18" s="4" t="s">
        <v>638</v>
      </c>
      <c r="B18" s="4" t="s">
        <v>397</v>
      </c>
      <c r="C18" s="4" t="s">
        <v>39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639</v>
      </c>
      <c r="B1" s="2" t="s">
        <v>1</v>
      </c>
    </row>
    <row r="2" spans="1:3">
      <c r="B2" s="2" t="s">
        <v>2</v>
      </c>
      <c r="C2" s="2" t="s">
        <v>44</v>
      </c>
    </row>
    <row r="3" spans="1:3">
      <c r="A3" s="3" t="s">
        <v>230</v>
      </c>
    </row>
    <row r="4" spans="1:3">
      <c r="A4" s="4" t="s">
        <v>640</v>
      </c>
      <c r="B4" s="5" t="n">
        <v>1338199</v>
      </c>
      <c r="C4" s="5" t="n">
        <v>3723692</v>
      </c>
    </row>
    <row r="5" spans="1:3">
      <c r="A5" s="4" t="s">
        <v>641</v>
      </c>
      <c r="B5" s="6" t="n">
        <v>40</v>
      </c>
      <c r="C5" s="6" t="n">
        <v>0</v>
      </c>
    </row>
    <row r="6" spans="1:3">
      <c r="A6" s="4" t="s">
        <v>642</v>
      </c>
      <c r="B6" s="6" t="n">
        <v>692749</v>
      </c>
      <c r="C6" s="6" t="n">
        <v>36778</v>
      </c>
    </row>
    <row r="7" spans="1:3">
      <c r="A7" s="4" t="s">
        <v>643</v>
      </c>
      <c r="B7" s="6" t="n">
        <v>0</v>
      </c>
      <c r="C7" s="6" t="n">
        <v>1400000</v>
      </c>
    </row>
    <row r="8" spans="1:3">
      <c r="A8" s="4" t="s">
        <v>644</v>
      </c>
      <c r="B8" s="6" t="n">
        <v>1381950</v>
      </c>
      <c r="C8" s="6" t="n">
        <v>0</v>
      </c>
    </row>
    <row r="9" spans="1:3">
      <c r="A9" s="4" t="s">
        <v>645</v>
      </c>
      <c r="B9" s="6" t="n">
        <v>-31307</v>
      </c>
      <c r="C9" s="6" t="n">
        <v>0</v>
      </c>
    </row>
    <row r="10" spans="1:3">
      <c r="A10" s="4" t="s">
        <v>646</v>
      </c>
      <c r="B10" s="6" t="n">
        <v>-2391024</v>
      </c>
      <c r="C10" s="6" t="n">
        <v>-3760470</v>
      </c>
    </row>
    <row r="11" spans="1:3">
      <c r="A11" s="4" t="s">
        <v>647</v>
      </c>
      <c r="B11" s="6" t="n">
        <v>270254</v>
      </c>
      <c r="C11" s="6" t="n">
        <v>0</v>
      </c>
    </row>
    <row r="12" spans="1:3">
      <c r="A12" s="4" t="s">
        <v>637</v>
      </c>
      <c r="B12" s="5" t="n">
        <v>1260861</v>
      </c>
      <c r="C12" s="5" t="n">
        <v>14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648</v>
      </c>
      <c r="B1" s="2" t="s">
        <v>2</v>
      </c>
      <c r="C1" s="2" t="s">
        <v>44</v>
      </c>
    </row>
    <row r="2" spans="1:3">
      <c r="A2" s="3" t="s">
        <v>230</v>
      </c>
    </row>
    <row r="3" spans="1:3">
      <c r="A3" s="4" t="s">
        <v>649</v>
      </c>
      <c r="B3" s="5" t="n">
        <v>81461</v>
      </c>
      <c r="C3" s="5" t="n">
        <v>0</v>
      </c>
    </row>
    <row r="4" spans="1:3">
      <c r="A4" s="4" t="s">
        <v>650</v>
      </c>
      <c r="B4" s="5" t="n">
        <v>81461</v>
      </c>
      <c r="C4"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651</v>
      </c>
      <c r="B1" s="2" t="s">
        <v>652</v>
      </c>
      <c r="C1" s="2" t="s">
        <v>1</v>
      </c>
    </row>
    <row r="2" spans="1:5">
      <c r="B2" s="2" t="s">
        <v>393</v>
      </c>
      <c r="C2" s="2" t="s">
        <v>2</v>
      </c>
      <c r="D2" s="2" t="s">
        <v>44</v>
      </c>
      <c r="E2" s="2" t="s">
        <v>653</v>
      </c>
    </row>
    <row r="3" spans="1:5">
      <c r="A3" s="4" t="s">
        <v>654</v>
      </c>
      <c r="C3" s="5" t="n">
        <v>1260861</v>
      </c>
      <c r="D3" s="5" t="n">
        <v>1400000</v>
      </c>
    </row>
    <row r="4" spans="1:5">
      <c r="A4" s="4" t="s">
        <v>396</v>
      </c>
      <c r="C4" s="4" t="s">
        <v>397</v>
      </c>
      <c r="D4" s="4" t="s">
        <v>398</v>
      </c>
    </row>
    <row r="5" spans="1:5">
      <c r="A5" s="4" t="s">
        <v>402</v>
      </c>
      <c r="B5" s="4" t="s">
        <v>403</v>
      </c>
      <c r="C5" s="4" t="s">
        <v>404</v>
      </c>
    </row>
    <row r="6" spans="1:5">
      <c r="A6" s="4" t="s">
        <v>399</v>
      </c>
      <c r="C6" s="4" t="s">
        <v>400</v>
      </c>
    </row>
    <row r="7" spans="1:5">
      <c r="A7" s="4" t="s">
        <v>655</v>
      </c>
      <c r="C7" s="5" t="n">
        <v>1623717</v>
      </c>
    </row>
    <row r="8" spans="1:5">
      <c r="A8" s="4" t="s">
        <v>656</v>
      </c>
      <c r="C8" s="8" t="n">
        <v>0.14</v>
      </c>
    </row>
    <row r="9" spans="1:5">
      <c r="A9" s="4" t="s">
        <v>657</v>
      </c>
      <c r="E9" s="5" t="n">
        <v>1400000</v>
      </c>
    </row>
    <row r="10" spans="1:5">
      <c r="A10" s="4" t="s">
        <v>658</v>
      </c>
      <c r="D10" s="4" t="s">
        <v>659</v>
      </c>
    </row>
    <row r="11" spans="1:5">
      <c r="A11" s="4" t="s">
        <v>660</v>
      </c>
      <c r="C11" s="5" t="n">
        <v>4200000</v>
      </c>
    </row>
    <row r="12" spans="1:5">
      <c r="A12" s="4" t="s">
        <v>661</v>
      </c>
      <c r="C12" s="5" t="n">
        <v>20200000</v>
      </c>
    </row>
    <row r="13" spans="1:5">
      <c r="A13" s="4" t="s">
        <v>662</v>
      </c>
    </row>
    <row r="14" spans="1:5">
      <c r="A14" s="4" t="s">
        <v>663</v>
      </c>
      <c r="D14" s="5" t="n">
        <v>1700000</v>
      </c>
      <c r="E14" s="5" t="n">
        <v>300000</v>
      </c>
    </row>
    <row r="15" spans="1:5">
      <c r="A15" s="4" t="s">
        <v>396</v>
      </c>
      <c r="C15" s="4" t="s">
        <v>664</v>
      </c>
    </row>
    <row r="16" spans="1:5">
      <c r="A16" s="4" t="s">
        <v>665</v>
      </c>
    </row>
    <row r="17" spans="1:5">
      <c r="A17" s="4" t="s">
        <v>396</v>
      </c>
      <c r="C17" s="4" t="s">
        <v>431</v>
      </c>
    </row>
    <row r="18" spans="1:5">
      <c r="A18" s="4" t="s">
        <v>402</v>
      </c>
      <c r="C18" s="4" t="s">
        <v>407</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666</v>
      </c>
      <c r="B1" s="2" t="s">
        <v>652</v>
      </c>
    </row>
    <row r="2" spans="1:6">
      <c r="B2" s="2" t="s">
        <v>667</v>
      </c>
      <c r="C2" s="2" t="s">
        <v>668</v>
      </c>
      <c r="D2" s="2" t="s">
        <v>2</v>
      </c>
      <c r="E2" s="2" t="s">
        <v>464</v>
      </c>
      <c r="F2" s="2" t="s">
        <v>465</v>
      </c>
    </row>
    <row r="3" spans="1:6">
      <c r="A3" s="4" t="s">
        <v>474</v>
      </c>
      <c r="E3" s="8" t="n">
        <v>0.05</v>
      </c>
      <c r="F3" s="8" t="n">
        <v>0.05</v>
      </c>
    </row>
    <row r="4" spans="1:6">
      <c r="A4" s="4" t="s">
        <v>669</v>
      </c>
      <c r="C4" s="4" t="s">
        <v>670</v>
      </c>
    </row>
    <row r="5" spans="1:6">
      <c r="A5" s="4" t="s">
        <v>671</v>
      </c>
      <c r="C5" s="4" t="s">
        <v>672</v>
      </c>
    </row>
    <row r="6" spans="1:6">
      <c r="A6" s="4" t="s">
        <v>673</v>
      </c>
    </row>
    <row r="7" spans="1:6">
      <c r="A7" s="4" t="s">
        <v>674</v>
      </c>
      <c r="D7" s="5" t="n">
        <v>380000</v>
      </c>
    </row>
    <row r="8" spans="1:6">
      <c r="A8" s="4" t="s">
        <v>675</v>
      </c>
    </row>
    <row r="9" spans="1:6">
      <c r="A9" s="4" t="s">
        <v>676</v>
      </c>
      <c r="B9" s="5" t="n">
        <v>600000</v>
      </c>
    </row>
    <row r="10" spans="1:6">
      <c r="A10" s="4" t="s">
        <v>677</v>
      </c>
    </row>
    <row r="11" spans="1:6">
      <c r="A11" s="4" t="s">
        <v>474</v>
      </c>
      <c r="C11" s="8" t="n">
        <v>0.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44</v>
      </c>
    </row>
    <row r="3" spans="1:3">
      <c r="A3" s="3" t="s">
        <v>144</v>
      </c>
    </row>
    <row r="4" spans="1:3">
      <c r="A4" s="4" t="s">
        <v>145</v>
      </c>
      <c r="B4" s="5" t="n">
        <v>5111515</v>
      </c>
      <c r="C4" s="5" t="n">
        <v>10403279</v>
      </c>
    </row>
    <row r="5" spans="1:3">
      <c r="A5" s="3" t="s">
        <v>146</v>
      </c>
    </row>
    <row r="6" spans="1:3">
      <c r="A6" s="4" t="s">
        <v>147</v>
      </c>
      <c r="B6" s="6" t="n">
        <v>1255820</v>
      </c>
      <c r="C6" s="6" t="n">
        <v>1216973</v>
      </c>
    </row>
    <row r="7" spans="1:3">
      <c r="A7" s="4" t="s">
        <v>148</v>
      </c>
      <c r="B7" s="6" t="n">
        <v>3593888</v>
      </c>
      <c r="C7" s="6" t="n">
        <v>116578</v>
      </c>
    </row>
    <row r="8" spans="1:3">
      <c r="A8" s="3" t="s">
        <v>149</v>
      </c>
    </row>
    <row r="9" spans="1:3">
      <c r="A9" s="4" t="s">
        <v>47</v>
      </c>
      <c r="B9" s="6" t="n">
        <v>1229239</v>
      </c>
      <c r="C9" s="6" t="n">
        <v>-2472680</v>
      </c>
    </row>
    <row r="10" spans="1:3">
      <c r="A10" s="4" t="s">
        <v>150</v>
      </c>
      <c r="B10" s="6" t="n">
        <v>50047</v>
      </c>
      <c r="C10" s="6" t="n">
        <v>2293190</v>
      </c>
    </row>
    <row r="11" spans="1:3">
      <c r="A11" s="4" t="s">
        <v>49</v>
      </c>
      <c r="B11" s="6" t="n">
        <v>-770720</v>
      </c>
      <c r="C11" s="6" t="n">
        <v>-1151531</v>
      </c>
    </row>
    <row r="12" spans="1:3">
      <c r="A12" s="4" t="s">
        <v>50</v>
      </c>
      <c r="B12" s="6" t="n">
        <v>-1404198</v>
      </c>
      <c r="C12" s="6" t="n">
        <v>-470441</v>
      </c>
    </row>
    <row r="13" spans="1:3">
      <c r="A13" s="4" t="s">
        <v>151</v>
      </c>
      <c r="B13" s="6" t="n">
        <v>685197</v>
      </c>
      <c r="C13" s="6" t="n">
        <v>-1128320</v>
      </c>
    </row>
    <row r="14" spans="1:3">
      <c r="A14" s="4" t="s">
        <v>55</v>
      </c>
      <c r="B14" s="6" t="n">
        <v>-81461</v>
      </c>
      <c r="C14" s="6" t="n">
        <v>0</v>
      </c>
    </row>
    <row r="15" spans="1:3">
      <c r="A15" s="3" t="s">
        <v>152</v>
      </c>
    </row>
    <row r="16" spans="1:3">
      <c r="A16" s="4" t="s">
        <v>60</v>
      </c>
      <c r="B16" s="6" t="n">
        <v>-1400533</v>
      </c>
      <c r="C16" s="6" t="n">
        <v>-5472312</v>
      </c>
    </row>
    <row r="17" spans="1:3">
      <c r="A17" s="4" t="s">
        <v>61</v>
      </c>
      <c r="B17" s="6" t="n">
        <v>363037</v>
      </c>
      <c r="C17" s="6" t="n">
        <v>711332</v>
      </c>
    </row>
    <row r="18" spans="1:3">
      <c r="A18" s="4" t="s">
        <v>63</v>
      </c>
      <c r="B18" s="6" t="n">
        <v>-23888</v>
      </c>
      <c r="C18" s="6" t="n">
        <v>-282472</v>
      </c>
    </row>
    <row r="19" spans="1:3">
      <c r="A19" s="4" t="s">
        <v>62</v>
      </c>
      <c r="B19" s="6" t="n">
        <v>1167322</v>
      </c>
      <c r="C19" s="6" t="n">
        <v>1400000</v>
      </c>
    </row>
    <row r="20" spans="1:3">
      <c r="A20" s="4" t="s">
        <v>153</v>
      </c>
      <c r="B20" s="6" t="n">
        <v>9775265</v>
      </c>
      <c r="C20" s="6" t="n">
        <v>5163596</v>
      </c>
    </row>
    <row r="21" spans="1:3">
      <c r="A21" s="3" t="s">
        <v>154</v>
      </c>
    </row>
    <row r="22" spans="1:3">
      <c r="A22" s="4" t="s">
        <v>155</v>
      </c>
      <c r="B22" s="6" t="n">
        <v>-791001</v>
      </c>
      <c r="C22" s="6" t="n">
        <v>-877944</v>
      </c>
    </row>
    <row r="23" spans="1:3">
      <c r="A23" s="4" t="s">
        <v>156</v>
      </c>
      <c r="B23" s="6" t="n">
        <v>-380000</v>
      </c>
      <c r="C23" s="6" t="n">
        <v>0</v>
      </c>
    </row>
    <row r="24" spans="1:3">
      <c r="A24" s="4" t="s">
        <v>54</v>
      </c>
      <c r="B24" s="6" t="n">
        <v>-430113</v>
      </c>
      <c r="C24" s="6" t="n">
        <v>0</v>
      </c>
    </row>
    <row r="25" spans="1:3">
      <c r="A25" s="4" t="s">
        <v>157</v>
      </c>
      <c r="B25" s="6" t="n">
        <v>0</v>
      </c>
      <c r="C25" s="6" t="n">
        <v>336746</v>
      </c>
    </row>
    <row r="26" spans="1:3">
      <c r="A26" s="4" t="s">
        <v>158</v>
      </c>
      <c r="B26" s="6" t="n">
        <v>-1601114</v>
      </c>
      <c r="C26" s="6" t="n">
        <v>-541198</v>
      </c>
    </row>
    <row r="27" spans="1:3">
      <c r="A27" s="3" t="s">
        <v>159</v>
      </c>
    </row>
    <row r="28" spans="1:3">
      <c r="A28" s="4" t="s">
        <v>138</v>
      </c>
      <c r="B28" s="6" t="n">
        <v>-1132500</v>
      </c>
      <c r="C28" s="6" t="n">
        <v>0</v>
      </c>
    </row>
    <row r="29" spans="1:3">
      <c r="A29" s="4" t="s">
        <v>160</v>
      </c>
      <c r="B29" s="6" t="n">
        <v>-331876</v>
      </c>
      <c r="C29" s="6" t="n">
        <v>980403</v>
      </c>
    </row>
    <row r="30" spans="1:3">
      <c r="A30" s="4" t="s">
        <v>161</v>
      </c>
      <c r="B30" s="6" t="n">
        <v>0</v>
      </c>
      <c r="C30" s="6" t="n">
        <v>692500</v>
      </c>
    </row>
    <row r="31" spans="1:3">
      <c r="A31" s="4" t="s">
        <v>162</v>
      </c>
      <c r="B31" s="6" t="n">
        <v>8930300</v>
      </c>
      <c r="C31" s="6" t="n">
        <v>0</v>
      </c>
    </row>
    <row r="32" spans="1:3">
      <c r="A32" s="4" t="s">
        <v>137</v>
      </c>
      <c r="B32" s="6" t="n">
        <v>30</v>
      </c>
      <c r="C32" s="6" t="n">
        <v>0</v>
      </c>
    </row>
    <row r="33" spans="1:3">
      <c r="A33" s="4" t="s">
        <v>163</v>
      </c>
      <c r="B33" s="6" t="n">
        <v>0</v>
      </c>
      <c r="C33" s="6" t="n">
        <v>1772845</v>
      </c>
    </row>
    <row r="34" spans="1:3">
      <c r="A34" s="4" t="s">
        <v>164</v>
      </c>
      <c r="B34" s="6" t="n">
        <v>7465954</v>
      </c>
      <c r="C34" s="6" t="n">
        <v>3445748</v>
      </c>
    </row>
    <row r="35" spans="1:3">
      <c r="A35" s="4" t="s">
        <v>165</v>
      </c>
      <c r="B35" s="6" t="n">
        <v>-1747</v>
      </c>
      <c r="C35" s="6" t="n">
        <v>-4797</v>
      </c>
    </row>
    <row r="36" spans="1:3">
      <c r="A36" s="4" t="s">
        <v>166</v>
      </c>
      <c r="B36" s="6" t="n">
        <v>15638358</v>
      </c>
      <c r="C36" s="6" t="n">
        <v>8063349</v>
      </c>
    </row>
    <row r="37" spans="1:3">
      <c r="A37" s="4" t="s">
        <v>167</v>
      </c>
      <c r="B37" s="6" t="n">
        <v>12196110</v>
      </c>
      <c r="C37" s="6" t="n">
        <v>4132761</v>
      </c>
    </row>
    <row r="38" spans="1:3">
      <c r="A38" s="4" t="s">
        <v>168</v>
      </c>
      <c r="B38" s="6" t="n">
        <v>27834468</v>
      </c>
      <c r="C38" s="6" t="n">
        <v>12196110</v>
      </c>
    </row>
    <row r="39" spans="1:3">
      <c r="A39" s="4" t="s">
        <v>168</v>
      </c>
      <c r="B39" s="6" t="n">
        <v>27834468</v>
      </c>
      <c r="C39" s="6" t="n">
        <v>12196110</v>
      </c>
    </row>
    <row r="40" spans="1:3">
      <c r="A40" s="4" t="s">
        <v>169</v>
      </c>
      <c r="B40" s="6" t="n">
        <v>652310</v>
      </c>
      <c r="C40" s="6" t="n">
        <v>3598280</v>
      </c>
    </row>
    <row r="41" spans="1:3">
      <c r="A41" s="4" t="s">
        <v>170</v>
      </c>
      <c r="B41" s="6" t="n">
        <v>27182158</v>
      </c>
      <c r="C41" s="6" t="n">
        <v>8597830</v>
      </c>
    </row>
    <row r="42" spans="1:3">
      <c r="A42" s="3" t="s">
        <v>171</v>
      </c>
    </row>
    <row r="43" spans="1:3">
      <c r="A43" s="4" t="s">
        <v>172</v>
      </c>
      <c r="B43" s="6" t="n">
        <v>175000</v>
      </c>
      <c r="C43" s="6" t="n">
        <v>0</v>
      </c>
    </row>
    <row r="44" spans="1:3">
      <c r="A44" s="4" t="s">
        <v>173</v>
      </c>
      <c r="B44" s="6" t="n">
        <v>90867</v>
      </c>
      <c r="C44" s="6" t="n">
        <v>27292</v>
      </c>
    </row>
    <row r="45" spans="1:3">
      <c r="A45" s="3" t="s">
        <v>174</v>
      </c>
    </row>
    <row r="46" spans="1:3">
      <c r="A46" s="4" t="s">
        <v>175</v>
      </c>
      <c r="B46" s="6" t="n">
        <v>160732</v>
      </c>
      <c r="C46" s="6" t="n">
        <v>161926</v>
      </c>
    </row>
    <row r="47" spans="1:3">
      <c r="A47" s="4" t="s">
        <v>176</v>
      </c>
      <c r="B47" s="5" t="n">
        <v>308179</v>
      </c>
      <c r="C47" s="5" t="n">
        <v>2391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8T16:59:33Z</dcterms:created>
  <dcterms:modified xmlns:dcterms="http://purl.org/dc/terms/" xmlns:xsi="http://www.w3.org/2001/XMLSchema-instance" xsi:type="dcterms:W3CDTF">2019-06-28T16:59:33Z</dcterms:modified>
</cp:coreProperties>
</file>